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Statements of Income "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Goodwill and Other Intangible A" sheetId="9" state="visible" r:id="rId9"/>
    <sheet xmlns:r="http://schemas.openxmlformats.org/officeDocument/2006/relationships" name="Related Party Transactions" sheetId="10" state="visible" r:id="rId10"/>
    <sheet xmlns:r="http://schemas.openxmlformats.org/officeDocument/2006/relationships" name="Recent Accounting Pronouncement" sheetId="11" state="visible" r:id="rId11"/>
    <sheet xmlns:r="http://schemas.openxmlformats.org/officeDocument/2006/relationships" name="Litigation and Contingencies" sheetId="12" state="visible" r:id="rId12"/>
    <sheet xmlns:r="http://schemas.openxmlformats.org/officeDocument/2006/relationships" name="Supplemental Cash Flow Informat"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ntory (Tables)" sheetId="19" state="visible" r:id="rId19"/>
    <sheet xmlns:r="http://schemas.openxmlformats.org/officeDocument/2006/relationships" name="Goodwill and Other Intangible20" sheetId="20" state="visible" r:id="rId20"/>
    <sheet xmlns:r="http://schemas.openxmlformats.org/officeDocument/2006/relationships" name="Supplemental Cash Flow Inform21" sheetId="21" state="visible" r:id="rId21"/>
    <sheet xmlns:r="http://schemas.openxmlformats.org/officeDocument/2006/relationships" name="Equity (Tables)" sheetId="22" state="visible" r:id="rId22"/>
    <sheet xmlns:r="http://schemas.openxmlformats.org/officeDocument/2006/relationships" name="Basis of Presentation - Additio"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y - Summary of Inventor" sheetId="27" state="visible" r:id="rId27"/>
    <sheet xmlns:r="http://schemas.openxmlformats.org/officeDocument/2006/relationships" name="Goodwill and Other Intangible28" sheetId="28" state="visible" r:id="rId28"/>
    <sheet xmlns:r="http://schemas.openxmlformats.org/officeDocument/2006/relationships" name="Goodwill and Other Intangible29" sheetId="29" state="visible" r:id="rId29"/>
    <sheet xmlns:r="http://schemas.openxmlformats.org/officeDocument/2006/relationships" name="Related Party Transactions - Ad" sheetId="30" state="visible" r:id="rId30"/>
    <sheet xmlns:r="http://schemas.openxmlformats.org/officeDocument/2006/relationships" name="Litigation and Contingencies - " sheetId="31" state="visible" r:id="rId31"/>
    <sheet xmlns:r="http://schemas.openxmlformats.org/officeDocument/2006/relationships" name="Supplemental Cash Flow Inform32" sheetId="32" state="visible" r:id="rId32"/>
    <sheet xmlns:r="http://schemas.openxmlformats.org/officeDocument/2006/relationships" name="Debt - Additional Information (" sheetId="33" state="visible" r:id="rId33"/>
    <sheet xmlns:r="http://schemas.openxmlformats.org/officeDocument/2006/relationships" name="Equity - Additional Information" sheetId="34" state="visible" r:id="rId34"/>
    <sheet xmlns:r="http://schemas.openxmlformats.org/officeDocument/2006/relationships" name="Equity - Schedule of Informatio" sheetId="35" state="visible" r:id="rId35"/>
  </sheets>
  <definedNames/>
  <calcPr calcId="124519" fullCalcOnLoad="1"/>
</workbook>
</file>

<file path=xl/sharedStrings.xml><?xml version="1.0" encoding="utf-8"?>
<sst xmlns="http://schemas.openxmlformats.org/spreadsheetml/2006/main" uniqueCount="485">
  <si>
    <t>Document and Entity Information Document - shares</t>
  </si>
  <si>
    <t>6 Months Ended</t>
  </si>
  <si>
    <t>Jun. 30, 2017</t>
  </si>
  <si>
    <t>Aug. 0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SV</t>
  </si>
  <si>
    <t>Entity Registrant Name</t>
  </si>
  <si>
    <t>ASV HOLDINGS,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6</t>
  </si>
  <si>
    <t>CURRENT ASSETS</t>
  </si>
  <si>
    <t>Cash</t>
  </si>
  <si>
    <t>Cash - restricted</t>
  </si>
  <si>
    <t>Trade receivables, net</t>
  </si>
  <si>
    <t>Receivables from affiliates</t>
  </si>
  <si>
    <t>Inventory</t>
  </si>
  <si>
    <t>Prepaid expenses and other</t>
  </si>
  <si>
    <t>Total current assets</t>
  </si>
  <si>
    <t>NON-CURRENT ASSETS</t>
  </si>
  <si>
    <t>Property, plant and equipment, net</t>
  </si>
  <si>
    <t>Intangible assets, net</t>
  </si>
  <si>
    <t>Goodwill</t>
  </si>
  <si>
    <t>Deferred financing costs - revolving loan facility</t>
  </si>
  <si>
    <t>Deferred tax asset</t>
  </si>
  <si>
    <t>Total assets</t>
  </si>
  <si>
    <t>LIABILITIES AND STOCKHOLDERS' EQUITY</t>
  </si>
  <si>
    <t>Note payable - current portion</t>
  </si>
  <si>
    <t>Trade accounts payable</t>
  </si>
  <si>
    <t>Payables to affiliates</t>
  </si>
  <si>
    <t>Accrued compensation and benefits</t>
  </si>
  <si>
    <t>Accrued warranties</t>
  </si>
  <si>
    <t>Accrued product liability- short term</t>
  </si>
  <si>
    <t>Accrued other</t>
  </si>
  <si>
    <t>Income taxes payable</t>
  </si>
  <si>
    <t>Total current liabilities</t>
  </si>
  <si>
    <t>NON-CURRENT LIABILITIES</t>
  </si>
  <si>
    <t>Revolving loan facility</t>
  </si>
  <si>
    <t>Note payable - long term, net</t>
  </si>
  <si>
    <t>Accrued product liability- long term</t>
  </si>
  <si>
    <t>Other long term liabilities</t>
  </si>
  <si>
    <t>Total liabilities</t>
  </si>
  <si>
    <t>STOCKHOLDERS' EQUITY</t>
  </si>
  <si>
    <t>Preferred stock, $0.001 par value, 5,000 authorized, none outstanding at June 30, 2017 and December 31, 2016, respectively</t>
  </si>
  <si>
    <t xml:space="preserve"> </t>
  </si>
  <si>
    <t>Common stock, $0.001 par value, 50,000 authorized, 9,800 and 8,000 shares issued and outstanding at June 30, 2017 and December 31, 2016, respectively</t>
  </si>
  <si>
    <t>Additional paid-in capital</t>
  </si>
  <si>
    <t>Retained earnings (accumulated deficit)</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Statements of Income (Unaudited) - USD ($) shares in Thousands, $ in Thousands</t>
  </si>
  <si>
    <t>3 Months Ended</t>
  </si>
  <si>
    <t>Jun. 30, 2016</t>
  </si>
  <si>
    <t>Income Statement [Abstract]</t>
  </si>
  <si>
    <t>Net sales</t>
  </si>
  <si>
    <t>Cost of goods sold</t>
  </si>
  <si>
    <t>Gross profit</t>
  </si>
  <si>
    <t>Research and development costs</t>
  </si>
  <si>
    <t>Selling, general and administrative expense</t>
  </si>
  <si>
    <t>Operating income</t>
  </si>
  <si>
    <t>Other income (expense)</t>
  </si>
  <si>
    <t>Interest expense</t>
  </si>
  <si>
    <t>Total other expense</t>
  </si>
  <si>
    <t>Income before taxes</t>
  </si>
  <si>
    <t>Income tax benefit</t>
  </si>
  <si>
    <t>Net income</t>
  </si>
  <si>
    <t>Earnings per share:</t>
  </si>
  <si>
    <t>Basic net income per share</t>
  </si>
  <si>
    <t>Diluted net income per share</t>
  </si>
  <si>
    <t>Weighted average common shares outstanding:</t>
  </si>
  <si>
    <t>Basic weighted average common shares outstanding</t>
  </si>
  <si>
    <t>Diluted weighted average common shares outstanding</t>
  </si>
  <si>
    <t>Pro forma (C corporation basis):</t>
  </si>
  <si>
    <t>Pro forma tax expense</t>
  </si>
  <si>
    <t>Pro forma net income</t>
  </si>
  <si>
    <t>Pro forma earnings per share:</t>
  </si>
  <si>
    <t>Condensed Statements of Cash Flows (Unaudited) - USD ($) $ in Thousands</t>
  </si>
  <si>
    <t>OPERATING ACTIVITIES</t>
  </si>
  <si>
    <t>Adjustments to reconcile to net income to net cash provided by operating activities:</t>
  </si>
  <si>
    <t>Depreciation</t>
  </si>
  <si>
    <t>Amortization</t>
  </si>
  <si>
    <t>Share-based compensation</t>
  </si>
  <si>
    <t>Deferred income tax (benefit)</t>
  </si>
  <si>
    <t>Loss on sale of fixed assets</t>
  </si>
  <si>
    <t>Amortization of deferred finance cost</t>
  </si>
  <si>
    <t>Loss on debt extinguishment</t>
  </si>
  <si>
    <t>Bad debt expense</t>
  </si>
  <si>
    <t>Inventory reserves</t>
  </si>
  <si>
    <t>Changes in operating assets and liabilities</t>
  </si>
  <si>
    <t>Trade receivables</t>
  </si>
  <si>
    <t>Net trade receivables/payables from affiliates</t>
  </si>
  <si>
    <t>Prepaid expenses</t>
  </si>
  <si>
    <t>Accrued expenses</t>
  </si>
  <si>
    <t>Tax payable</t>
  </si>
  <si>
    <t>Other long-term liabilities</t>
  </si>
  <si>
    <t>Net cash provided by operating activities</t>
  </si>
  <si>
    <t>INVESTING ACTIVITIES</t>
  </si>
  <si>
    <t>Decrease in restricted cash</t>
  </si>
  <si>
    <t>Purchase of property and equipment</t>
  </si>
  <si>
    <t>Net cash provided by (used in) investing activities</t>
  </si>
  <si>
    <t>FINANCING ACTIVITIES</t>
  </si>
  <si>
    <t>Principal payments on term debt</t>
  </si>
  <si>
    <t>Debt issuance costs incurred</t>
  </si>
  <si>
    <t>Members equity contribution</t>
  </si>
  <si>
    <t>Proceeds from issuance of common stock, net of offering costs</t>
  </si>
  <si>
    <t>Net payments on debt</t>
  </si>
  <si>
    <t>Net payments on revolving credit facilities</t>
  </si>
  <si>
    <t>Net cash used in financing activities</t>
  </si>
  <si>
    <t>NET CHANGE IN CASH</t>
  </si>
  <si>
    <t>Cash at beginning of period</t>
  </si>
  <si>
    <t>Cash at end of period</t>
  </si>
  <si>
    <t>Basis of Presentation</t>
  </si>
  <si>
    <t>Organization Consolidation And Presentation Of Financial Statements [Abstract]</t>
  </si>
  <si>
    <t>Note 1. Basis of Presentation Nature of Operations ASV Holdings, Inc. (the “Company” or “ASV”) primarily designs, manufactures and markets compact track loaders and skid steer loaders as well as related parts for use primarily in the construction, landscaping, and agricultural industries. The Company’s headquarters and manufacturing facility is located in Grand Rapids, Minnesota. Products are marketed and sold in North America, Australia, New Zealand and Latin America. Corporate Conversion and Initial Public Offering On May 11, 2017, pursuant to a Plan of Conversion adopted by the Members and Board of Managers of A.S.V., LLC as of April 25, 2017, the Company converted from a Minnesota limited liability company into a Delaware corporation and changed its name from A.S.V., LLC to ASV Holdings, Inc. In conjunction with this corporate conversion, the Company filed a certificate of incorporation (the “Certificate of Incorporation”) with the Secretary of State of the State of Delaware and the bylaws of the Company (the “Bylaws”) became effective. Both the Certificate of Incorporation and the Bylaws were approved by the Board of Managers and Members of A.S.V., LLC prior to corporate conversion. Pursuant to the Company’s Certificate of Incorporation, the Company is authorized to issue up to 50,000 shares of common stock $0.001 par value per share and 5,000 shares of preferred stock $0.001 par value per share. All references in the unaudited interim condensed financial statements to the number of shares and per-share amounts of common stock have been retroactively restated to reflect the corporate conversion. On May 17, 2017, the Company completed its underwritten initial public offering (“IPO”) of 3,800 shares of the Company’s common stock, including 1,800 shares sold by the Company and 2,000 shares sold by Manitex International, Inc. (“Manitex”), at a price to the public$7.00 per share. After underwriting discounts and commissions and offering expenses payable by the Company, the Company received net proceeds of $10,405 from the offering. The Company did not receive any proceeds from the sale of shares by Manitex. On May 23, 2017, the underwriters exercised their over-allotment option in full by purchasing an additional 570 shares of the Company’s common stock from A.S.V. Holding, LLC, a selling stockholder in the IPO and subsidiary of Terex Corporation (“Terex”), at the IPO price of $7.00 per share, less underwriting discounts and commissions. The Company did not receive any proceeds from the sale of the shares by A.S.V. Holding, LLC.</t>
  </si>
  <si>
    <t>Summary of Significant Accounting Policies</t>
  </si>
  <si>
    <t>Accounting Policies [Abstract]</t>
  </si>
  <si>
    <t>Note 2. Summary of Significant Accounting Policies Basis of Presentation The unaudited financial statements, included herein, have been prepared by the Company pursuant to the rules and regulations of the United States Securities and Exchange Commission (the “SEC”). Pursuant to these rules and regulations, the financial statements have been prepared in accordance with accounting principles generally accepted in the United States of America (“GAAP”) for interim financial statements and have been consistently applied. These unaudited financial statements should be read in conjunction with the financial statements and related notes included in our prospectus dated May 12, 2017 (the “Prospectus”), as filed with the SEC on May 15, 2017 pursuant to Rule 424(b)(4) under the Securities Act of 1933, as amended (the “Securities Act”). The unaudited financial statements include all adjustments of a normal, recurring nature considered necessary for a fair presentation of our financial position as of June 30, 2017 and the results of operations for the three and six months ended June 30, 2017 and 2016. Results of operations for the three and six months ended June 30, 2017 are not necessarily indicative of the results that may be expected for the year ended December 31, 2017. Critical Accounting Policies and Estimates The accompanying financial statements have been prepared in conformity with accounting principles generally accepted in the United States, which require the Company to make estimates, judgments and assumptions that affect the reported amounts of certain assets, liabilities, revenues, expenses and related disclosures and contingencies. The Company evaluates estimates used in preparation of the accompanying financial statements on a continual basis. There have been no significant changes to the critical accounting policies described in Note 2, “Summary of Significant Accounting Policies” to the audited financial statements for the year ended December 31, 2016 included in the Prospectus dated May 12, 2017. Recent Accounting Pronouncements Recent accounting pronouncements are described in Note 6, “Recent Accounting Pronouncements.” Accounts Receivable and Allowance for Doubtful Accounts Accounts receivable are recorded at the invoiced amount and do not bear interest. The allowance for doubtful accounts is the Company’s best estimate of the amount of probable credit losses in its existing accounts receivable. The Company determines the allowance based on individual customer review and current economic conditions. The Company reviews its allowance for doubtful accounts at least quarterly. Individual balances exceeding a threshold amount that are over 90 days past due are reviewed individually for collectability. All other balances are reviewed on a pooled basis by type of receivable. Account balances are charged off against the allowance when the Company determines it is probable the receivable will not be recovered. The balance of the allowance for doubtful accounts was $65 and $63 at June 30, 2017 and December 31, 2016, respectively. Revenue Recognition Revenue and related costs are recorded when title and risk of loss passes to dealers and OEM customers. The Company’s typical terms are FOB shipping point and Ex-Works, which results in revenue being recognized and invoicing of dealers and OEM customers upon shipment from the Company’s facilities and when the Company’s products are picked up from the Company’s facilities, respectively. The Company’s policy requires in all instances certain minimum criteria be met in order to recognize revenue, specifically:
•
Persuasive evidence that an arrangement exists;
•
The price to the buyer is fixed or determinable;
•
Collectability is reasonably assured; and
•
No significant obligations remain for future performance. In addition, the Company’s policies regarding discounts, returns, post shipment obligations, customer acceptance, credits, rebates and protection or similar privileges are as follows:
•
Revenue is recognized consistently across all customers.
•
Sales discounts are deducted from the revenue immediately as part of the final sales invoice to dealers and OEM customers. Occasional discounts for prompt cash payment are provided to dealers and OEM customers, which are deducted from the cash payment. A reserve is established for future cash discounts based upon historical experience with dealers and OEM customers.
•
Sales are final and there is no return period allowed.
•
The Company has no post shipment obligations outside of warranty assurance, which is included in the sales price.
•
Customer acceptance occurs by confirmation of the sales quote provided, which describes the terms and conditions of the sale.
•
Any credits are determined based on investigation of specific customer concerns. Credits that may be issued are recognized in the period in which they are approved. Accrued Warranties The Company records accruals for potential warranty claims based on its claim experience. The Company’s products are typically sold with a standard warranty covering defects that arise during a fixed period. A liability for estimated warranty claims is accrued at the time of sale.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 Defined Benefit Plan The Company sponsors a nonqualified Supplemental Executive Retirement Plan (“SERP”) for a former senior executive. The SERP is unfunded. The Company accounts for this plan pursuant to the Financial Accounting Standards Board’s (“FASB”) Accounting Standards Codification (“ASC 710”), “Compensation – General.” This guidance requires balance sheet recognition of the overfunded or underfunded status of the defined benefit plan. Actuarial gains and losses, prior service costs or credits, and any remaining transition assets or obligations that have not been recognized under previous accounting guidance must be recognized in the Statement of Operations. The defined benefit obligation for this plan as of June 30, 2017 is $787, of which, $64 and $723 is reflected in “Accrued Other” and “Other Long-Term Liabilities”, respectively, on the balance sheet. The balance at December 31, 2016 was $837, of which, $64 and $773 was reflected in the “Accrued Other” and “Other Long-Term Liabilities”, respectively. The Company expects to make annual benefit payments of $64 per year over the next five years. Research and Development Costs Research and development costs are expensed as incurred. Such costs are incurred in the development of new products or significant improvements to existing products. Income Taxes The Company’s provision for income taxes consists of federal and state taxes, as applicable, in amounts necessary to align the Company’s year-to-date tax provision with the effective rate that it expects to achieve for the full year. For the three months ended June 30, 2017, the Company recorded an income tax benefit of $(629), which consists of a federal and state income tax provision of $297 offset by a discrete income tax benefit of $(926) in connection with the recognition of a deferred tax asset related to a change in tax status with the conversion from a Minnesota limited liability company to a Delaware corporation on May 11, 2017. Prior to May 11, 2017, the Company was taxed as partnership. As such, the Company was not a tax paying entity and not subject to federal and state income tax purposes. The income or loss of the Company was passed through to its members and their share was reported on their respective tax returns. At June 30, 2017, the Company did not have any uncertain tax positions. The Company records interest and penalties related to uncertain tax positions in the provision for income taxes in the accompanying Statement of Income. Concentrations of Business and Credit Risk Caterpillar Inc., an OEM customer, and CEG Distributions PTY Ltd., the Company’sAustralian master distributor, accounted for 32% and 28% of the Company’s Net Sales for the three months ended June 30, 2017 and 2016, respectively, as well as 62% of the Company’s Accounts Receivable at June 30, 2017. Caterpillar Inc. and CEG Distributions PTY Ltd accounted for 30% and 32% of the Company’s Net Sales for the six months ended June 30, 2017 and 2016, respectively, as well as 64% of the Company’s Accounts Receivable at December 31, 2016. Sales by major customer consisted of the following:
Three months ended June 30,
Three months ended June 30,
2017
2016
Percent
Percent
of Total
Amount
of Total
Amount
Caterpillar
20%
$
7,015
18%
$
4,792
CEG Distributions PTY Ltd.
12%
3,973
10%
2,668
Other
68%
23,252
72%
19,811
Total
100%
$
34,240
100%
$
27,271
Six months ended June 30,
Six months ended June 30,
2017
2016
Percent
Percent
of Total
Amount
of Total
Amount
Caterpillar
19%
$
11,554
21%
$
12,019
CEG Distributions PTY Ltd.
11%
6,887
10%
5,407
Other
70%
43,809
69%
38,315
Total
100%
$
62,250
100%
$
55,741
Any disruptions to these two customer relationships could have adverse effects on the Company’s financial results. The Company manages dealer and OEM concentration risk by evaluating in advance the financial condition and creditworthiness of its dealers and OEM customers. The Company establishes an allowance for doubtful accounts receivable, if needed, based upon expected collectability. Any reserves established for doubtful accounts is determined on a case-by-case basis when it is believed the payment of specific amounts owed to us is unlikely to occur. Although the Company has encountered isolated credit concerns related to its dealer base, management is not aware of any significant credit risks related to the Company’s dealer base and generally does not require collateral or other security to support account receivables, other than UCC related sales. The Company has secured a credit insurance policy for certain accounts with a policy limit of liability of not more than $8,600. Revenue by geographic area consisted of the following for three and six months ended June 30, 2017 and 2016:
For the Three Months Ended June 30,
For the Six Months Ended June 30,
2017
2016
2017
2016
Percent
Percent
Percent
Percent
of Total
Amount
of Total
Amount
of Total
Amount
of Total
Amount
United States
72%
$
24,757
77%
$
21,160
72%
$
45,059
81%
$
45,280
Australia
16%
5,351
10%
2,668
17%
10,578
10%
5,405
Other
12%
4,133
13%
3,443
11%
6,614
9%
5,056
Total
100%
$
34,240
100%
$
27,271
100%
$
62,250
100%
$
55,741</t>
  </si>
  <si>
    <t>Inventory Disclosure [Abstract]</t>
  </si>
  <si>
    <t>Note 3. Inventory Inventory is stated at the lower of cost (first-in, first-out) or net realizable value. The company records excess and obsolete inventory reserves. The estimated reserve is based on specific identification of excess or obsolete inventories. Inventory consisted of the following:
June 30, 2017
December 31, 2016
Raw materials and supplies
$
14,159
$
18,920
Work in process
90
165
Finished equipment and replacement parts
10,949
12,105
25,198
31,190
Less: Reserves for excess and obsolete
(421
)
(294
)
$
24,777
$
30,896</t>
  </si>
  <si>
    <t>Goodwill and Other Intangible Assets</t>
  </si>
  <si>
    <t>Goodwill And Intangible Assets Disclosure [Abstract]</t>
  </si>
  <si>
    <t>Intangible Assets and Goodwill</t>
  </si>
  <si>
    <t xml:space="preserve">Note 4. Goodwill and Other Intangible Assets Intangible Assets Intangible assets include patented and unpatented technology, trade names, customer relationships and other specifically identifiable assets and are amortized on a straight-line basis over their respective estimated useful lives, which range from ten to twenty-five years. Intangible assets are reviewed for impairment when facts and circumstances indicate a potential impairment has occurred. There are three fundamental methods applied to value intangible assets outlined in FASB ASC 820, “Fair Value Measurement.” These methods include the Cost Approach, the Market Approach, and the Income Approach. Each of these valuation approaches were considered in the Company’s estimation of value. Trade names and trademarks, patented and unpatented technology: Valued using the Relief from Royalty method, a form of both the Market Approach and the Income Approach. Because the Company has established trade names and trademarks and has developed patented and unpatented technology, the Company estimated that the benefit of ownership as the relief from the royalty expense that would need to be incurred in absence of ownership. Customer relationships: Because there is a specific earnings stream that can be associated with customer relationships, the Company determined the fair value of these relationships based on the excess earnings method, a form of the Income Approach. Technology: The Company holds a number of U.S. patents covering its undercarriage technology. The key patent related to the Company’s Posi-Track undercarriage and suspension expires in 2023. The average estimated useful life for the Company’s patents is ten years, but useful life is determined in part by any legal, regulatory or contractual provisions that limit useful life. The Company has and will continue to dedicate technical resources toward the further development of our products and processes in order to maintain its competitive position. Intangible assets, net comprised the following as of June 30, 2017:
Weighted
Gross
Net
Average Life
Carrying
Accumulated
Carrying
(In Years)
Amount
Amortization
Amount
Patents and unpatented technology
10
$
8,000
$
(2,026
)
$
5,974
Tradename and trademarks
25
7,000
(709
)
6,291
Customer relationships
11
16,000
(3,714
)
12,286
12
$
31,000
$
(6,449
)
$
24,551
Intangible assets, net comprised the following as of December 31, 2016:
Weighted
Gross
Net
Average Life
Carrying
Accumulated
Carrying
.
(In Years)
Amount
Amortization
Amount
Patents and unpatented technology
10
$
8,000
$
(1,627
)
$
6,373
Tradename and trademarks
25
7,000
(568
)
6,432
Customer relationships
11
16,000
(2,981
)
13,019
12
$
31,000
$
(5,176
)
$
25,824
Amortization of other intangible assets for the six months ended June 30, 2017 and 2016 was $1,273 and $1,273, respectively. Goodwill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selected September 30 as the date for the required annual impairment test. </t>
  </si>
  <si>
    <t>Related Party Transactions</t>
  </si>
  <si>
    <t>Related Party Transactions [Abstract]</t>
  </si>
  <si>
    <t xml:space="preserve">Note 5. Related Party Transactions Effective December 19, 2014, the Company entered into a Distribution and Cross Marketing Agreement with Terex that sets forth the terms under which ASV will manufacture and sell ASV Products, certain services Terex will provide in assisting in the sales and marketing of ASV products and the costs to be paid by ASV in exchange for such services. The agreement defines dealers and territories and customers that Terex shall have the exclusive right on behalf of ASV to market and sell Terex branded ASV products. The agreement defines the compensation to Terex for its machine sales selling expense, part sales selling expense and general and administrative costs associated with such sales. In addition, for the provision of marketing services by Terex, ASV shall pay an annual fee of $250, subject to annual escalation of 3% plus 0.2% of net incremental sales. Unless terminated, the term of the agreement is five years, and the parties may agree to renew for additional one year terms. ASV expensed $296 and $465 for services for the three months and $592 and $980 for the six months ended June 30, 2017 and 2016, respectively. Effective December 19, 2014, the Company entered into a Services Agreement with Terex that sets forth the terms under which Terex will provide certain services to ASV and ASV will retain access to certain services provided by Terex and the compensation related thereto. The scope of the agreement covers amongst other items, temporary transition services arising from the transfer of majority ownership to Manitex, third party logistics services for parts fulfillment, warranty and field service and Information Technology services for both transitional and ongoing services. Unless terminated, the term of the agreement is specific to each service provided, and the parties may agree to renew for additional one year terms. ASV expensed $337 and $315 for services provided for the three months and $690 and $649 for the six months ended June 30, 2017 and 2016, respectively. Effective March 27, 2017, the Company entered into a Winddown and Termination of Distribution and Cross Marketing Agreement and Services Agreement. Terex no longer markets our ASV machines under the Terex Cross Marketing Agreement and ASV is responsible for marketing all ASV machines to all distribution channels, but Terex continues to market ASV parts. Following the LLC Conversion and after the completion of the IPO, Terex will continue to market ASV parts and ASV will be permitted to produce and sell Terex-branded ASV products to existing Terex dealers and continue to use applicable Terex trademarks, in each case pursuant to the Terex Cross Marketing Agreement and the Winddown Agreement. Terex will continue to perform services under the Terex Services Agreement during a transitional period, including parts sales, shipment and purchases and parts planning, customer parts phone support, and administrative services, including IT support and accounting input information for parts cost and pricing, after which we will perform the functions under the Terex Services Agreement by using a combination of internal resources and purchased services. Included in the Company’s Statements of Income are sales to Terex of $48 and $404 for the three months and $179 and $1,270 for the six months ended June 30, 2017 and 2016, respectively. Also included are sales to Manitex of $33 and $1,085 for the three months and $24 and $1,145 for the six months ended June 30, 2017 and 2016, respectively. The Company recorded purchases from Terex of $1,573 and $1,823 for the three months and $3,705 and $3,915 for the six months ended June 30, 2017 and 2016, respectively. The Company also recorded charges for insurance and employee benefit costs from Manitex of $618 and $392 for the three months and $1,586 and $1,086 for the six months ended June 30, 2017 and 2016, respectively. Receivables from affiliates include $45 due from Terex and $47 due from Manitex (total $92) at June 30, 2017, and $501 due from Terex and $912 due from Manitex (total $1,413) at December 31, 2016. Payables from affiliates includes $1,327 due to Terex and $177 due to Manitex (total $1,504) at June 30, 2017 and $2,275 due to Terex and $23 due to Manitex (total $2,298) at December 31, 2016. </t>
  </si>
  <si>
    <t>Recent Accounting Pronouncements</t>
  </si>
  <si>
    <t>Accounting Changes And Error Corrections [Abstract]</t>
  </si>
  <si>
    <t>Note 6. Recent Accounting Pronouncements Recently Adopted Accounting Pronouncements In April 2015, the FASB issued Accounting Standards Update (“ASU”) 2015-03, “Imputation of Interest: Simplifying the Presentation of Debt Issuance Costs,” (“ASU 2015-03”). ASU 2015-03 requires debt issuance costs related to borrowings be presented in the balance sheet as a direct deduction from the carrying amount of the borrowing, consistent with debt discounts. The ASU does not affect the amount or timing of expenses for debt issuance costs. In August 2015, the FASB issued ASU No. 2015-15, “Presentation and Subsequent Measurement of Debt Issuance Costs Associated with Line-of-Credit Arrangements” (“ASU 2015-15”), which amends, ASC 835-30, “Interest – Imputation of Interest”. ASU 2015-15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Company adopted ASU 2015-03 and ASU 2015-15 as of January 1, 2016 on a retrospective basis, by recasting all prior periods shown to reflect the effect of adoption. Unamortized costs related to securing our revolving line of credit will continue to be presented in Non-Current Assets on the accompanying Balance Sheets. In July 2015, the FASB issued ASU No. 2015-11, “Simplifying the Measurement of Inventory” (“ASU 2015-11”). ASU 2015-11 simplifies the subsequent measurement of inventory by using only the lower of cost or net realizable value. ASU 2015-11 defines net realizable value as estimated selling prices in the ordinary course of business, less reasonably predictable costs of completion, disposal, and transportation. The guidance is effective for reporting periods beginning after December 15, 2017, for emerging growth companies, and interim periods within those fiscal years with early adoption permitted. ASU 2015-11 should be applied prospectively. The Company has adopted this guidance during the period ended March 31, 2017 on a prospective basis. The adoption of this guidance did not have a significant impact on the operating results for the period ended June 30, 2017. In March 2016, the FASB issued ASU No. 2016-09, "Compensation - Stock Compensation (Topic 718): Improvements to Employee Share-Based Payment Accounting" ("ASU 2016-09"), which includes multiple amendments intended to simplify aspects of share-based payment accounting. Amendments to the timing of when excess tax benefits are recognized, minimum statutory withholding requirements, and forfeitures will be applied using a modified retrospective transition method through a cumulative-effect adjustment to equity as of the beginning of the period of adoption. Amendments to the presentation of employee taxes paid on the statement of cash flows when an employer withholds shares to meet the minimum statutory withholding requirement will be applied retrospectively, and amendments requiring the recognition of excess tax benefits and tax deficiencies in the income statement are to be applied prospectively. ASU 2016-09 will be effective for annual reporting periods beginning after December 15, 2017, for emerging growth companies, with early adoption permitted. The Company adopted the guidance for the period ended March 31, 2017. The adoption of this guidance did not have an impact on the operating results for the period ended June 30, 2017. Recent Accounting Pronouncements – Not Yet Adopted In May 2014, the FASB issued ASU No. 2014-09, “Revenue from Contracts with Customers,” (“ASU 2014-09”). ASU 2014-09 provides guidance for the recognition, measurement and disclosure of revenue resulting from contracts with customers and will supersede virtually all of the current revenue recognition guidance under GAAP. In March 2016, the FASB issued ASU No. 2016-08, “Revenue from Contracts with Customers (Topic 606), Principal versus Agent Considerations (Reporting Revenue Gross versus Net)” (“ASU 2016-08”), which clarifies how an entity should identify the unit of accounting for the principal versus agent evaluation and how it should apply the control principle to certain types of arrangements. In April 2016, the FASB issued ASU No. 2016-10, “Revenue from Contracts with Customers (Topic 606), Identifying Performance Obligations and Licensing” (“ASU 2016-10”), which clarifies guidance related to identifying the performance obligations and licensing implementation guidance contained in the new revenue recognition standard. In May 2016, the FASB issued ASU No. 2016-12, “Revenue from Contracts with Customers (Topic 606), Narrow-Scope Improvements and Practical Expedients” (“ASU 2016-12”), which addresses narrow-scope improvements to the guidance on collectability, noncash consideration and completed contracts at transition as well as providing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ASU 2016-20”). ASU 2016-20 is intended to clarify and suggest improvements to the application of current standards under Topic 606 and other Topics amended by ASU 2014-09. ASU 2014-09, ASU 2016-08, ASU 2016-10, ASU 2016-12 and ASU 2016-20 are effective for reporting periods beginning after December 15, 2018, for emerging growth companies, with early adoption permitted for reporting periods beginning after December 15, 2016. The Company is currently evaluating the impact of the provisions of this standard on the Company’s financial statements. In January 2016, the FASB issued ASU No. 2016-01, "Financial Instruments-Overall (Subtopic 825-10): Recognition and Measurement of Financial Assets and Financial Liabilities," (“ASU 2016-01”).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fair value of financial instruments for disclosure purposes; require separate presentation of financial assets and financial liabilities by measurement category and form of financial asset (i.e., securities or loans and receivables); and eliminate the requirement for public business entities to disclose the method(s) and significant assumptions used to estimate fair value that is required to be disclosed for financial instruments measured at amortized cost. The effective date will be the first quarter of fiscal year 2019, for emerging growth companies. The Company is evaluating the impact that adoption of this new standard will have on its financial statements. In February 2016, the FASB issued ASU No. 2016-02, “Leases (Topic 842),” (“ASU 2016-02”). ASU 2016-02 requires lessees to recognize on the balance sheet the assets and liabilities associated with the rights and obligations created by those leases. The guidance for lessors is largely unchanged from current U.S. GAAP.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The effective date will be the first quarter of fiscal year 2020, for emerging growth companies, with early adoption permitted. The Company is evaluating the impact that adoption of this new standard will have on its financial statements. In August 2016, the FASB issued ASU No. 2016-15, “Classification of Certain Cash Receipts and Cash Payments (Topic 230): Statement of Cash Flows” (“ASU 2016-15”), which clarifies how entities should classify certain cash receipts and cash payments on the statement of cash flows. ASU 2016-15 also clarifies how the predominance principle should be applied when cash receipts and cash payments have aspects of more than one class of cash flows. ASU 2016-15 is effective for fiscal years and interim periods beginning after December 15, 2018, for emerging growth companies. The Company is currently evaluating the impact that this standard will have its financial statements. In December 2016, the FASB issued No. ASU 2016-18, “Statement of Cash Flows (Topic 230): Restricted Cash (a consensus of the FASB Emerging Issues Task Force” (“ASU 2016-18”), which requires that amounts described as restricted cash or cash equivalents must be included with cash and cash equivalents when reconciling the beginning-of-period and end-of-period total amounts shown on the statement of cash flows. ASU 2016-18 will be effective in fiscal year 2020, for emerging growth companies, and must be applied retrospectively to all periods presented. The Company is currently evaluating the impact that this standard will have its financial statements. In January 2017, the FASB issued ASU No. 2017-04, “Intangibles-Goodwill and Other (Topic 350): Simplifying the Test for Goodwill Impairment,” which simplifies the measurement of goodwill impairment by eliminating the requirement of performing a hypothetical purchase price allocation. Instead, impairment will be measured using the difference between the carrying amount and fair value of the reporting unit. The amended guidance also eliminates the requirement for any reporting unit with a zero or a negative carrying amount to perform a qualitative assessment and will require disclosure of the amount of goodwill allocated to each reporting unit with a zero or a negative carrying amount of net assets. This standard will be effective beginning in the first quarter of fiscal year 2022, for emerging growth companies. Early adoption is permitted for interim or annual goodwill impairment tests performed on testing dates after January 1, 2017. The standard is to be applied prospectively. The Company is evaluating the impact that adoption of this new standard will have on its financial statements.</t>
  </si>
  <si>
    <t>Litigation and Contingencies</t>
  </si>
  <si>
    <t>Loss Contingency [Abstract]</t>
  </si>
  <si>
    <t xml:space="preserve">Note 7. Litigation and Contingencies The Company is involved in various legal proceedings, including product liability, general liability, workers’ compensation liability, and employment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has recorded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On May 11, 2017 the Company obtained insurance coverage for product liability exposures, as well as for certain exposures related to general, workers’ compensation, automobile liability and catastrophic losses as well as those risks required to be insured by law or contract. The ASV workers’ compensation policies have a $0.25 million per claim deductible with a $1.0 million aggregate deductible. ASV also maintains an occurrence based product liability policy with a $0.5 million per claim self-insured retention. The product liability case Jones v. Terex Corp, et. al., an agreement of $1,600 was reached in March 2017. The Company agreed to pay $200 within 14 days of full execution of settlement agreement, followed thereafter by monthly payments in the amount of $82 per month for 17 months. Settlement for $53 was reached with co-plaintiff, Kerch, in June 2017. </t>
  </si>
  <si>
    <t>Supplemental Cash Flow Information</t>
  </si>
  <si>
    <t>Supplemental Cash Flow Elements [Abstract]</t>
  </si>
  <si>
    <t>Note 8. Supplemental Cash Flow Information Interest and income taxes paid during the six months ended June 30, 2017 and 2016 are as follows:
For the Six Months Ended June 30,
2017
2016
Interest paid in cash
$
1,606
$
2,274
Income tax payments in cash
$
—
$
—</t>
  </si>
  <si>
    <t>Debt</t>
  </si>
  <si>
    <t>Debt Disclosure [Abstract]</t>
  </si>
  <si>
    <t xml:space="preserve">Note 9. Debt Loan Facilities On December 23, 2016, the Company completed a new unitranche credit agreement with PNC Bank, National Association (“PNC”), and White Oak Global Advisors, LLC (“White Oak”) to provide a $65,000, 5-year credit facility. This new facility replaces the Company’s previous revolving credit and term loan facilities with JPMorgan Chase Bank, N.A., and Garrison Loan Agency Services LLC. The new facility consists of a $35,000 revolving credit facility (which is subject to availability based primarily on eligible accounts receivable and eligible inventory), a Term Loan A facility of $8,500 and a Term Loan B facility of $21,500. A total of $46,700 was drawn by the Company at closing of the credit agreement. Revolving Loan Facility with PNC On December 23, 2016, the Company entered into a $35,000 revolving loan facility with PNC as the administrative agent, which loan facility includes two sub-facilities: (i) a $2,000 letter of credit sub-facility, and (ii) a $3,500 swing loan sub-facility, each of which is fully reserved against availability under the revolving loan facility. The facility matures on December 23, 2021. The $35,000 revolving loan facility is a secured financing facility under which borrowing availability is limited to existing collateral as defined in the agreement. The maximum amount available is limited to (i) the sum of (a) up to 85% of Eligible Receivables, plus (b) 90% of Eligible Insured Foreign Receivables, plus (c) the lesser of (I) 95% of Eligible CAT Receivables, or $8,600 plus (ii) the lesser of (A) the sum of (I) up to 65% of the value of the Eligible Inventory (other than Eligible Inventory consisting of finished goods machines and service parts that are current), plus (II) 80% of the value of Eligible inventory consisting of finished goods machines, plus (III) 75% of the value of Eligible Inventory consisting of service parts that are current) or, (B) up to 90% of the appraised net orderly liquidation value of Eligible Inventory. Inventory collateral is capped at $15,000 less outstanding letters of credit and any reasonable reserves as established by the bank. At June 30, 2017, the maximum the Company could borrow based on available collateral was capped at $19,194. At June 30, 2017, the Company had drawn $9,417 under the $35,000 PNC Credit Agreement. In addition to the required 40% of the net proceeds from the IPO to pay down amounts outstanding under its term loans, the Company repaid approximately $613 on its revolving loan facility. The Company can opt to pay interest on the revolving credit facility at either a domestic rate plus a spread, or a LIBOR rate plus a spread. The initial spread for domestic and LIBOR is fixed at 1.5% and 2.5%, respectively, until delivery of certain reporting documents with respect to the fiscal quarter ending March 31, 2017, at which point the spread for domestic rate will range from 1% to 1.5% and LIBOR spread from 2% to 2.5% depending on the average undrawn availability (as defined in the loan agreement). Funds borrowed under the LIBOR options can be borrowed for periods of one, two, or three months. The weighted average interest rate for the period ending June 30, 2017 was 4.0%. Additionally, the bank assesses a 0.375% unused line fee that is payable monthly. Term Loan A with PNC On December 23, 2016 the Company entered into an $8,500 term loan (“Term Loan A”) facility with PNC as the administrative agent. At June 30, 2017, the Company had no outstanding balance. The company was required to use 40% of the net proceeds from the IPO to pay down amounts outstanding under its term loans. In addition to the amount required of $4,160, the Company repaid the balance of $4,128 and recorded an $83 loss on debt extinguishment charge. Term Loan B with White Oak On December 23, 2016 the Company entered into a $21,500 term loan (“Term Loan B”) facility with White Oak as the administrative agent. At June 30, 2017, the Company had an outstanding balance of $18,925, less $585 debt issuance costs, for net debt of $18,340. In addition to the required 40% of the net proceeds from the IPO to pay down amounts outstanding under Term Loan A, the Company repaid Term Loan A in full and paid $1,500 to Term Loan B. The interest rate is fixed at a LIBOR rate plus 10% until delivery of the same reporting documents referenced above. After delivery of the reporting documents, the Company will pay interest at the LIBOR rate plus a spread of either 9% or 10% depending on the leverage ratio, provided that at no time will the LIBOR rate be less than 1%. The interest rate for the period ending June 30, 2017 was 10.2%. The Company is obligated to make quarterly principal payments of $538 commencing on March 31, 2017. If the term loan is prepaid in full or in part prior to the maturity date, the Company will be required to pay a prepayment penalty. If paid prior to December 23, 2017 the prepayment penalty will be equal to 2.0% of the prepayment. The prepayment penalty percentage reduces each year towards the loan maturity date. Any unpaid principal is due on maturity, which is December 23, 2021. Interest is payable monthly beginning on December 31, 2016. Covenants The Company’s indebtedness is collateralized by substantially all of the Company’s assets and the respective equity interests of the Company’s members. The facilities contain customary limitations including, but not limited to, limitations on additional indebtedness, acquisitions, and payment of dividends. The Company is also required to comply with certain financial covenants as defined in the Credit Agreement. The revolving credit facility and the term loans require the Company to maintain a Minimum Fixed Charge Coverage ratio of not less than 1.20 to 1.0. Additionally, the term loans require the Company not exceed a Leverage Ratio of 5.00 to 1.00 which shall step down to 2.85 to 1.00 by March 31, 2021 and also limits capital expenditures to $1,300 in any fiscal year. The Company was in compliance with all covenants for the period ended June 30, 2017. </t>
  </si>
  <si>
    <t>Equity</t>
  </si>
  <si>
    <t>Equity [Abstract]</t>
  </si>
  <si>
    <t xml:space="preserve">Note 10. Equity 2017 Equity Incentive Plan In 2017, the Company adopted the 2017 Equity Incentive Plan. The maximum number of shares of common stock reserved for issuance under the plan is 1,250 shares. The total number of shares reserved for issuance however, can be adjusted to reflect certain corporate transactions or changes in the Company’s capital structure. The Company’s employees and members of the board of directors who are not our employees or employees of our affliliates are eligible to participate in the plan. The plan is administered by the compensation committee of the board. The plan provides that the committee has the authority to, among other things, select plan participants, determine the type and amount of rewards, determine the award terms, fix all other conditions of any awards, interpret the plan and any plan awards. Under the plan, the committee can grant stock options, stock appreciation rights, restricted stock, restricted stock units, performance shares and performance units. The plan requires that the exercise price for stock options and stock appreciation rights be not less then fair market value of the Company’s common stock on date of grant. The Company awarded under the 2017 Equity Incentive Plan a total of 104 restricted stock units to employees and directors on June 2, 2017. The restricted stock units are subject to the same conditions as the restricted stock awards except the restricted stock units will not have voting rights and the common stock will not be issued until the vesting criteria are satisfied. The following table contains information regarding restricted stock units:
June 30, 2017
Outstanding on January 1, 2017
-
Units granted during the period
104
Vested and issued
-
Forfeited
-
Outstanding on June 30, 2017
104
On June 2, 2017, the Company granted an aggregate of 53 restricted stock units to employees pursuant to the Company’s 2017 Equity Incentive Plan. Restricted stock units of 9, 24 and 20 vest in 2017, 2018 and 2019, respectively. On June 2, 2017, the Company granted 51 restricted stock units to officers pursuant to the Company’s 2017 Equity Incentive Plan. Restricted stock units of 17, 17 and 17 vest on June 2, 2018, 2019 and 2020, respectively. The value of the restricted stock is being charged to compensation expense over the vesting period. Compensation expense includes expense related to restricted stock units of $89 and $0 for the three and $135 and $0 for the six months ended June 30, 2017 and 2016, respectively. Additional compensation expense related to restricted stock units will be $161, $285, $212 and $58 for the remainder of 2017, 2018, 2019 and 2020, respectively. </t>
  </si>
  <si>
    <t>Subsequent Events</t>
  </si>
  <si>
    <t>Subsequent Events [Abstract]</t>
  </si>
  <si>
    <t xml:space="preserve">Note 11. Subsequent Events None. </t>
  </si>
  <si>
    <t>Summary of Significant Accounting Policies (Policies)</t>
  </si>
  <si>
    <t>Basis of Presentation The unaudited financial statements, included herein, have been prepared by the Company pursuant to the rules and regulations of the United States Securities and Exchange Commission (the “SEC”). Pursuant to these rules and regulations, the financial statements have been prepared in accordance with accounting principles generally accepted in the United States of America (“GAAP”) for interim financial statements and have been consistently applied. These unaudited financial statements should be read in conjunction with the financial statements and related notes included in our prospectus dated May 12, 2017 (the “Prospectus”), as filed with the SEC on May 15, 2017 pursuant to Rule 424(b)(4) under the Securities Act of 1933, as amended (the “Securities Act”). The unaudited financial statements include all adjustments of a normal, recurring nature considered necessary for a fair presentation of our financial position as of June 30, 2017 and the results of operations for the three and six months ended June 30, 2017 and 2016. Results of operations for the three and six months ended June 30, 2017 are not necessarily indicative of the results that may be expected for the year ended December 31, 2017.</t>
  </si>
  <si>
    <t>Critical Accounting Policies and Estimates</t>
  </si>
  <si>
    <t>Critical Accounting Policies and Estimates The accompanying financial statements have been prepared in conformity with accounting principles generally accepted in the United States, which require the Company to make estimates, judgments and assumptions that affect the reported amounts of certain assets, liabilities, revenues, expenses and related disclosures and contingencies. The Company evaluates estimates used in preparation of the accompanying financial statements on a continual basis. There have been no significant changes to the critical accounting policies described in Note 2, “Summary of Significant Accounting Policies” to the audited financial statements for the year ended December 31, 2016 included in the Prospectus dated May 12, 2017.</t>
  </si>
  <si>
    <t>Recent Accounting Pronouncements Recent accounting pronouncements are described in Note 6, “Recent Accounting Pronouncements.” Recently Adopted Accounting Pronouncements In April 2015, the FASB issued Accounting Standards Update (“ASU”) 2015-03, “Imputation of Interest: Simplifying the Presentation of Debt Issuance Costs,” (“ASU 2015-03”). ASU 2015-03 requires debt issuance costs related to borrowings be presented in the balance sheet as a direct deduction from the carrying amount of the borrowing, consistent with debt discounts. The ASU does not affect the amount or timing of expenses for debt issuance costs. In August 2015, the FASB issued ASU No. 2015-15, “Presentation and Subsequent Measurement of Debt Issuance Costs Associated with Line-of-Credit Arrangements” (“ASU 2015-15”), which amends, ASC 835-30, “Interest – Imputation of Interest”. ASU 2015-15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Company adopted ASU 2015-03 and ASU 2015-15 as of January 1, 2016 on a retrospective basis, by recasting all prior periods shown to reflect the effect of adoption. Unamortized costs related to securing our revolving line of credit will continue to be presented in Non-Current Assets on the accompanying Balance Sheets. In July 2015, the FASB issued ASU No. 2015-11, “Simplifying the Measurement of Inventory” (“ASU 2015-11”). ASU 2015-11 simplifies the subsequent measurement of inventory by using only the lower of cost or net realizable value. ASU 2015-11 defines net realizable value as estimated selling prices in the ordinary course of business, less reasonably predictable costs of completion, disposal, and transportation. The guidance is effective for reporting periods beginning after December 15, 2017, for emerging growth companies, and interim periods within those fiscal years with early adoption permitted. ASU 2015-11 should be applied prospectively. The Company has adopted this guidance during the period ended March 31, 2017 on a prospective basis. The adoption of this guidance did not have a significant impact on the operating results for the period ended June 30, 2017. In March 2016, the FASB issued ASU No. 2016-09, "Compensation - Stock Compensation (Topic 718): Improvements to Employee Share-Based Payment Accounting" ("ASU 2016-09"), which includes multiple amendments intended to simplify aspects of share-based payment accounting. Amendments to the timing of when excess tax benefits are recognized, minimum statutory withholding requirements, and forfeitures will be applied using a modified retrospective transition method through a cumulative-effect adjustment to equity as of the beginning of the period of adoption. Amendments to the presentation of employee taxes paid on the statement of cash flows when an employer withholds shares to meet the minimum statutory withholding requirement will be applied retrospectively, and amendments requiring the recognition of excess tax benefits and tax deficiencies in the income statement are to be applied prospectively. ASU 2016-09 will be effective for annual reporting periods beginning after December 15, 2017, for emerging growth companies, with early adoption permitted. The Company adopted the guidance for the period ended March 31, 2017. The adoption of this guidance did not have an impact on the operating results for the period ended June 30, 2017. Recent Accounting Pronouncements – Not Yet Adopted In May 2014, the FASB issued ASU No. 2014-09, “Revenue from Contracts with Customers,” (“ASU 2014-09”). ASU 2014-09 provides guidance for the recognition, measurement and disclosure of revenue resulting from contracts with customers and will supersede virtually all of the current revenue recognition guidance under GAAP. In March 2016, the FASB issued ASU No. 2016-08, “Revenue from Contracts with Customers (Topic 606), Principal versus Agent Considerations (Reporting Revenue Gross versus Net)” (“ASU 2016-08”), which clarifies how an entity should identify the unit of accounting for the principal versus agent evaluation and how it should apply the control principle to certain types of arrangements. In April 2016, the FASB issued ASU No. 2016-10, “Revenue from Contracts with Customers (Topic 606), Identifying Performance Obligations and Licensing” (“ASU 2016-10”), which clarifies guidance related to identifying the performance obligations and licensing implementation guidance contained in the new revenue recognition standard. In May 2016, the FASB issued ASU No. 2016-12, “Revenue from Contracts with Customers (Topic 606), Narrow-Scope Improvements and Practical Expedients” (“ASU 2016-12”), which addresses narrow-scope improvements to the guidance on collectability, noncash consideration and completed contracts at transition as well as providing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ASU 2016-20”). ASU 2016-20 is intended to clarify and suggest improvements to the application of current standards under Topic 606 and other Topics amended by ASU 2014-09. ASU 2014-09, ASU 2016-08, ASU 2016-10, ASU 2016-12 and ASU 2016-20 are effective for reporting periods beginning after December 15, 2018, for emerging growth companies, with early adoption permitted for reporting periods beginning after December 15, 2016. The Company is currently evaluating the impact of the provisions of this standard on the Company’s financial statements. In January 2016, the FASB issued ASU No. 2016-01, "Financial Instruments-Overall (Subtopic 825-10): Recognition and Measurement of Financial Assets and Financial Liabilities," (“ASU 2016-01”).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fair value of financial instruments for disclosure purposes; require separate presentation of financial assets and financial liabilities by measurement category and form of financial asset (i.e., securities or loans and receivables); and eliminate the requirement for public business entities to disclose the method(s) and significant assumptions used to estimate fair value that is required to be disclosed for financial instruments measured at amortized cost. The effective date will be the first quarter of fiscal year 2019, for emerging growth companies. The Company is evaluating the impact that adoption of this new standard will have on its financial statements. In February 2016, the FASB issued ASU No. 2016-02, “Leases (Topic 842),” (“ASU 2016-02”). ASU 2016-02 requires lessees to recognize on the balance sheet the assets and liabilities associated with the rights and obligations created by those leases. The guidance for lessors is largely unchanged from current U.S. GAAP.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The effective date will be the first quarter of fiscal year 2020, for emerging growth companies, with early adoption permitted. The Company is evaluating the impact that adoption of this new standard will have on its financial statements. In August 2016, the FASB issued ASU No. 2016-15, “Classification of Certain Cash Receipts and Cash Payments (Topic 230): Statement of Cash Flows” (“ASU 2016-15”), which clarifies how entities should classify certain cash receipts and cash payments on the statement of cash flows. ASU 2016-15 also clarifies how the predominance principle should be applied when cash receipts and cash payments have aspects of more than one class of cash flows. ASU 2016-15 is effective for fiscal years and interim periods beginning after December 15, 2018, for emerging growth companies. The Company is currently evaluating the impact that this standard will have its financial statements. In December 2016, the FASB issued No. ASU 2016-18, “Statement of Cash Flows (Topic 230): Restricted Cash (a consensus of the FASB Emerging Issues Task Force” (“ASU 2016-18”), which requires that amounts described as restricted cash or cash equivalents must be included with cash and cash equivalents when reconciling the beginning-of-period and end-of-period total amounts shown on the statement of cash flows. ASU 2016-18 will be effective in fiscal year 2020, for emerging growth companies, and must be applied retrospectively to all periods presented. The Company is currently evaluating the impact that this standard will have its financial statements. In January 2017, the FASB issued ASU No. 2017-04, “Intangibles-Goodwill and Other (Topic 350): Simplifying the Test for Goodwill Impairment,” which simplifies the measurement of goodwill impairment by eliminating the requirement of performing a hypothetical purchase price allocation. Instead, impairment will be measured using the difference between the carrying amount and fair value of the reporting unit. The amended guidance also eliminates the requirement for any reporting unit with a zero or a negative carrying amount to perform a qualitative assessment and will require disclosure of the amount of goodwill allocated to each reporting unit with a zero or a negative carrying amount of net assets. This standard will be effective beginning in the first quarter of fiscal year 2022, for emerging growth companies. Early adoption is permitted for interim or annual goodwill impairment tests performed on testing dates after January 1, 2017. The standard is to be applied prospectively. The Company is evaluating the impact that adoption of this new standard will have on its financial statements.</t>
  </si>
  <si>
    <t>Accounts Receivable and Allowance for Doubtful Accounts</t>
  </si>
  <si>
    <t>Accounts Receivable and Allowance for Doubtful Accounts Accounts receivable are recorded at the invoiced amount and do not bear interest. The allowance for doubtful accounts is the Company’s best estimate of the amount of probable credit losses in its existing accounts receivable. The Company determines the allowance based on individual customer review and current economic conditions. The Company reviews its allowance for doubtful accounts at least quarterly. Individual balances exceeding a threshold amount that are over 90 days past due are reviewed individually for collectability. All other balances are reviewed on a pooled basis by type of receivable. Account balances are charged off against the allowance when the Company determines it is probable the receivable will not be recovered. The balance of the allowance for doubtful accounts was $65 and $63 at June 30, 2017 and December 31, 2016, respectively.</t>
  </si>
  <si>
    <t>Revenue Recognition</t>
  </si>
  <si>
    <t xml:space="preserve">Revenue Recognition Revenue and related costs are recorded when title and risk of loss passes to dealers and OEM customers. The Company’s typical terms are FOB shipping point and Ex-Works, which results in revenue being recognized and invoicing of dealers and OEM customers upon shipment from the Company’s facilities and when the Company’s products are picked up from the Company’s facilities, respectively. The Company’s policy requires in all instances certain minimum criteria be met in order to recognize revenue, specifically:
•
Persuasive evidence that an arrangement exists;
•
The price to the buyer is fixed or determinable;
•
Collectability is reasonably assured; and
•
No significant obligations remain for future performance. In addition, the Company’s policies regarding discounts, returns, post shipment obligations, customer acceptance, credits, rebates and protection or similar privileges are as follows:
•
Revenue is recognized consistently across all customers.
•
Sales discounts are deducted from the revenue immediately as part of the final sales invoice to dealers and OEM customers. Occasional discounts for prompt cash payment are provided to dealers and OEM customers, which are deducted from the cash payment. A reserve is established for future cash discounts based upon historical experience with dealers and OEM customers.
•
Sales are final and there is no return period allowed.
•
The Company has no post shipment obligations outside of warranty assurance, which is included in the sales price.
•
Customer acceptance occurs by confirmation of the sales quote provided, which describes the terms and conditions of the sale.
•
Any credits are determined based on investigation of specific customer concerns. Credits that may be issued are recognized in the period in which they are approved. </t>
  </si>
  <si>
    <t>Accrued Warranties</t>
  </si>
  <si>
    <t xml:space="preserve">Accrued Warranties The Company records accruals for potential warranty claims based on its claim experience. The Company’s products are typically sold with a standard warranty covering defects that arise during a fixed period. A liability for estimated warranty claims is accrued at the time of sale.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t>
  </si>
  <si>
    <t>Litigation Claims</t>
  </si>
  <si>
    <t>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t>
  </si>
  <si>
    <t>Defined Benefit Plan</t>
  </si>
  <si>
    <t>Defined Benefit Plan The Company sponsors a nonqualified Supplemental Executive Retirement Plan (“SERP”) for a former senior executive. The SERP is unfunded. The Company accounts for this plan pursuant to the Financial Accounting Standards Board’s (“FASB”) Accounting Standards Codification (“ASC 710”), “Compensation – General.” This guidance requires balance sheet recognition of the overfunded or underfunded status of the defined benefit plan. Actuarial gains and losses, prior service costs or credits, and any remaining transition assets or obligations that have not been recognized under previous accounting guidance must be recognized in the Statement of Operations. The defined benefit obligation for this plan as of June 30, 2017 is $787, of which, $64 and $723 is reflected in “Accrued Other” and “Other Long-Term Liabilities”, respectively, on the balance sheet. The balance at December 31, 2016 was $837, of which, $64 and $773 was reflected in the “Accrued Other” and “Other Long-Term Liabilities”, respectively. The Company expects to make annual benefit payments of $64 per year over the next five years.</t>
  </si>
  <si>
    <t>Research and Development Costs</t>
  </si>
  <si>
    <t>Research and Development Costs Research and development costs are expensed as incurred. Such costs are incurred in the development of new products or significant improvements to existing products.</t>
  </si>
  <si>
    <t>Income Taxes</t>
  </si>
  <si>
    <t xml:space="preserve">Income Taxes The Company’s provision for income taxes consists of federal and state taxes, as applicable, in amounts necessary to align the Company’s year-to-date tax provision with the effective rate that it expects to achieve for the full year. For the three months ended June 30, 2017, the Company recorded an income tax benefit of $(629), which consists of a federal and state income tax provision of $297 offset by a discrete income tax benefit of $(926) in connection with the recognition of a deferred tax asset related to a change in tax status with the conversion from a Minnesota limited liability company to a Delaware corporation on May 11, 2017. Prior to May 11, 2017, the Company was taxed as partnership. As such, the Company was not a tax paying entity and not subject to federal and state income tax purposes. The income or loss of the Company was passed through to its members and their share was reported on their respective tax returns. At June 30, 2017, the Company did not have any uncertain tax positions. The Company records interest and penalties related to uncertain tax positions in the provision for income taxes in the accompanying Statement of Income. </t>
  </si>
  <si>
    <t>Concentrations of Business and Credit Risk</t>
  </si>
  <si>
    <t>Concentrations of Business and Credit Risk Caterpillar Inc., an OEM customer, and CEG Distributions PTY Ltd., the Company’sAustralian master distributor, accounted for 32% and 28% of the Company’s Net Sales for the three months ended June 30, 2017 and 2016, respectively, as well as 62% of the Company’s Accounts Receivable at June 30, 2017. Caterpillar Inc. and CEG Distributions PTY Ltd accounted for 30% and 32% of the Company’s Net Sales for the six months ended June 30, 2017 and 2016, respectively, as well as 64% of the Company’s Accounts Receivable at December 31, 2016. Sales by major customer consisted of the following:
Three months ended June 30,
Three months ended June 30,
2017
2016
Percent
Percent
of Total
Amount
of Total
Amount
Caterpillar
20%
$
7,015
18%
$
4,792
CEG Distributions PTY Ltd.
12%
3,973
10%
2,668
Other
68%
23,252
72%
19,811
Total
100%
$
34,240
100%
$
27,271
Six months ended June 30,
Six months ended June 30,
2017
2016
Percent
Percent
of Total
Amount
of Total
Amount
Caterpillar
19%
$
11,554
21%
$
12,019
CEG Distributions PTY Ltd.
11%
6,887
10%
5,407
Other
70%
43,809
69%
38,315
Total
100%
$
62,250
100%
$
55,741
Any disruptions to these two customer relationships could have adverse effects on the Company’s financial results. The Company manages dealer and OEM concentration risk by evaluating in advance the financial condition and creditworthiness of its dealers and OEM customers. The Company establishes an allowance for doubtful accounts receivable, if needed, based upon expected collectability. Any reserves established for doubtful accounts is determined on a case-by-case basis when it is believed the payment of specific amounts owed to us is unlikely to occur. Although the Company has encountered isolated credit concerns related to its dealer base, management is not aware of any significant credit risks related to the Company’s dealer base and generally does not require collateral or other security to support account receivables, other than UCC related sales. The Company has secured a credit insurance policy for certain accounts with a policy limit of liability of not more than $8,600. Revenue by geographic area consisted of the following for three and six months ended June 30, 2017 and 2016:
For the Three Months Ended June 30,
For the Six Months Ended June 30,
2017
2016
2017
2016
Percent
Percent
Percent
Percent
of Total
Amount
of Total
Amount
of Total
Amount
of Total
Amount
United States
72%
$
24,757
77%
$
21,160
72%
$
45,059
81%
$
45,280
Australia
16%
5,351
10%
2,668
17%
10,578
10%
5,405
Other
12%
4,133
13%
3,443
11%
6,614
9%
5,056
Total
100%
$
34,240
100%
$
27,271
100%
$
62,250
100%
$
55,741</t>
  </si>
  <si>
    <t>Summary of Significant Accounting Policies (Tables)</t>
  </si>
  <si>
    <t>Summary of Sales by Major Customer</t>
  </si>
  <si>
    <t>Sales by major customer consisted of the following:
Three months ended June 30,
Three months ended June 30,
2017
2016
Percent
Percent
of Total
Amount
of Total
Amount
Caterpillar
20%
$
7,015
18%
$
4,792
CEG Distributions PTY Ltd.
12%
3,973
10%
2,668
Other
68%
23,252
72%
19,811
Total
100%
$
34,240
100%
$
27,271
Six months ended June 30,
Six months ended June 30,
2017
2016
Percent
Percent
of Total
Amount
of Total
Amount
Caterpillar
19%
$
11,554
21%
$
12,019
CEG Distributions PTY Ltd.
11%
6,887
10%
5,407
Other
70%
43,809
69%
38,315
Total
100%
$
62,250
100%
$
55,741</t>
  </si>
  <si>
    <t>Summary of Revenue by Geographic Area</t>
  </si>
  <si>
    <t>Revenue by geographic area consisted of the following for three and six months ended June 30, 2017
For the Three Months Ended June 30,
For the Six Months Ended June 30,
2017
2016
2017
2016
Percent
Percent
Percent
Percent
of Total
Amount
of Total
Amount
of Total
Amount
of Total
Amount
United States
72%
$
24,757
77%
$
21,160
72%
$
45,059
81%
$
45,280
Australia
16%
5,351
10%
2,668
17%
10,578
10%
5,405
Other
12%
4,133
13%
3,443
11%
6,614
9%
5,056
Total
100%
$
34,240
100%
$
27,271
100%
$
62,250
100%
$
55,741</t>
  </si>
  <si>
    <t>Inventory (Tables)</t>
  </si>
  <si>
    <t>Summary of Inventory</t>
  </si>
  <si>
    <t>Inventory consisted of the following:
June 30, 2017
December 31, 2016
Raw materials and supplies
$
14,159
$
18,920
Work in process
90
165
Finished equipment and replacement parts
10,949
12,105
25,198
31,190
Less: Reserves for excess and obsolete
(421
)
(294
)
$
24,777
$
30,896</t>
  </si>
  <si>
    <t>Goodwill and Other Intangible Assets (Tables)</t>
  </si>
  <si>
    <t>Schedule of Intangible Assets Net</t>
  </si>
  <si>
    <t>Intangible assets, net comprised the following as of June 30, 2017:
Weighted
Gross
Net
Average Life
Carrying
Accumulated
Carrying
(In Years)
Amount
Amortization
Amount
Patents and unpatented technology
10
$
8,000
$
(2,026
)
$
5,974
Tradename and trademarks
25
7,000
(709
)
6,291
Customer relationships
11
16,000
(3,714
)
12,286
12
$
31,000
$
(6,449
)
$
24,551
Intangible assets, net comprised the following as of December 31, 2016:
Weighted
Gross
Net
Average Life
Carrying
Accumulated
Carrying
.
(In Years)
Amount
Amortization
Amount
Patents and unpatented technology
10
$
8,000
$
(1,627
)
$
6,373
Tradename and trademarks
25
7,000
(568
)
6,432
Customer relationships
11
16,000
(2,981
)
13,019
12
$
31,000
$
(5,176
)
$
25,824</t>
  </si>
  <si>
    <t>Supplemental Cash Flow Information (Tables)</t>
  </si>
  <si>
    <t>Schedule of Interest and Income Taxes Paid</t>
  </si>
  <si>
    <t>Interest and income taxes paid during the six months ended June 30, 2017 and 2016 are as follows:
For the Six Months Ended June 30,
2017
2016
Interest paid in cash
$
1,606
$
2,274
Income tax payments in cash
$
—
$
—</t>
  </si>
  <si>
    <t>Equity (Tables)</t>
  </si>
  <si>
    <t>Schedule of Information Regarding Restricted Stock Units</t>
  </si>
  <si>
    <t>The following table contains information regarding restricted stock units:
June 30, 2017
Outstanding on January 1, 2017
-
Units granted during the period
104
Vested and issued
-
Forfeited
-
Outstanding on June 30, 2017
104</t>
  </si>
  <si>
    <t>Basis of Presentation - Additional Information (Details) - USD ($)</t>
  </si>
  <si>
    <t>May 23, 2017</t>
  </si>
  <si>
    <t>May 17, 2017</t>
  </si>
  <si>
    <t>May 11, 2017</t>
  </si>
  <si>
    <t>Basis Of Presentation [Line Items]</t>
  </si>
  <si>
    <t>Common stock, authorized shares</t>
  </si>
  <si>
    <t>Common stock, par value per share</t>
  </si>
  <si>
    <t>Preferred stock, authorized shares</t>
  </si>
  <si>
    <t>Preferred stock, par value per share</t>
  </si>
  <si>
    <t>A S V Holding LLC</t>
  </si>
  <si>
    <t>Net proceeds from initial public offering</t>
  </si>
  <si>
    <t>Purchase of common stock by underwriters</t>
  </si>
  <si>
    <t>IPO</t>
  </si>
  <si>
    <t>IPO | Manitex International, Inc</t>
  </si>
  <si>
    <t>IPO | A S V Holding LLC</t>
  </si>
  <si>
    <t>Sale of stock, price per share</t>
  </si>
  <si>
    <t>IPO | ASV Holdings Inc</t>
  </si>
  <si>
    <t>IPO | Common Stock</t>
  </si>
  <si>
    <t>Summary of Significant Accounting Policies - Additional Information (Details)</t>
  </si>
  <si>
    <t>12 Months Ended</t>
  </si>
  <si>
    <t>Jun. 30, 2017USD ($)</t>
  </si>
  <si>
    <t>Jun. 30, 2017USD ($)Customer</t>
  </si>
  <si>
    <t>Dec. 31, 2016USD ($)</t>
  </si>
  <si>
    <t>Summary Of Significant Accounting Policies [Line Items]</t>
  </si>
  <si>
    <t>Allowances for doubtful accounts</t>
  </si>
  <si>
    <t>Defined benefit obligation plan</t>
  </si>
  <si>
    <t>Supplemental Executive Retirement Plan, tax status</t>
  </si>
  <si>
    <t>us-gaap:NonqualifiedPlanMember</t>
  </si>
  <si>
    <t>Supplemental Executive Retirement Plan, funded status</t>
  </si>
  <si>
    <t>us-gaap:UnfundedPlanMember</t>
  </si>
  <si>
    <t>Annual benefit payments, remainder of fiscal year</t>
  </si>
  <si>
    <t>Annual benefit payments, year two</t>
  </si>
  <si>
    <t>Annual benefit payments, year three</t>
  </si>
  <si>
    <t>Annual benefit payments, year four</t>
  </si>
  <si>
    <t>Annual benefit payments, year five</t>
  </si>
  <si>
    <t>Supplemental Executive Retirement Plan, Type</t>
  </si>
  <si>
    <t>us-gaap:SupplementalEmployeeRetirementPlanDefinedBenefitMember</t>
  </si>
  <si>
    <t>Income tax (benefit) expense</t>
  </si>
  <si>
    <t>Uncertain tax positions</t>
  </si>
  <si>
    <t>Net Sales | Customer Concentration Risk</t>
  </si>
  <si>
    <t>Concentration risk, percentage</t>
  </si>
  <si>
    <t>100.00%</t>
  </si>
  <si>
    <t>Net Sales | Customer Concentration Risk | Caterpillar Inc and CEG Distributions PTY Ltd</t>
  </si>
  <si>
    <t>32.00%</t>
  </si>
  <si>
    <t>28.00%</t>
  </si>
  <si>
    <t>30.00%</t>
  </si>
  <si>
    <t>Accounts Receivable | Customer Concentration Risk</t>
  </si>
  <si>
    <t>Maximum insurance policy limit of liability</t>
  </si>
  <si>
    <t>Accounts Receivable | Customer Concentration Risk | Caterpillar Inc and CEG Distributions PTY Ltd</t>
  </si>
  <si>
    <t>62.00%</t>
  </si>
  <si>
    <t>64.00%</t>
  </si>
  <si>
    <t>Number of major customers | Customer</t>
  </si>
  <si>
    <t>Federal and State</t>
  </si>
  <si>
    <t>Accrued Other</t>
  </si>
  <si>
    <t>Other Long-Term Liabilities</t>
  </si>
  <si>
    <t>Summary of Significant Accounting Policies - Summary of Sales by Major Customer (Details) - USD ($) $ in Thousands</t>
  </si>
  <si>
    <t>Concentration Risk [Line Items]</t>
  </si>
  <si>
    <t>Amount</t>
  </si>
  <si>
    <t>Percent of Total</t>
  </si>
  <si>
    <t>Caterpillar</t>
  </si>
  <si>
    <t>Caterpillar | Net Sales | Customer Concentration Risk</t>
  </si>
  <si>
    <t>20.00%</t>
  </si>
  <si>
    <t>18.00%</t>
  </si>
  <si>
    <t>19.00%</t>
  </si>
  <si>
    <t>21.00%</t>
  </si>
  <si>
    <t>CEG Distributions PTY Ltd.</t>
  </si>
  <si>
    <t>CEG Distributions PTY Ltd. | Net Sales | Customer Concentration Risk</t>
  </si>
  <si>
    <t>12.00%</t>
  </si>
  <si>
    <t>10.00%</t>
  </si>
  <si>
    <t>11.00%</t>
  </si>
  <si>
    <t>Other</t>
  </si>
  <si>
    <t>Other | Net Sales | Customer Concentration Risk</t>
  </si>
  <si>
    <t>68.00%</t>
  </si>
  <si>
    <t>72.00%</t>
  </si>
  <si>
    <t>70.00%</t>
  </si>
  <si>
    <t>69.00%</t>
  </si>
  <si>
    <t>Summary of Significant Accounting Policies - Summary of Revenue by Geographic Area (Details) - USD ($) $ in Thousands</t>
  </si>
  <si>
    <t>Geographic Concentration Risk | Net Sales</t>
  </si>
  <si>
    <t>United States</t>
  </si>
  <si>
    <t>United States | Geographic Concentration Risk | Net Sales</t>
  </si>
  <si>
    <t>77.00%</t>
  </si>
  <si>
    <t>81.00%</t>
  </si>
  <si>
    <t>Australia</t>
  </si>
  <si>
    <t>Australia | Geographic Concentration Risk | Net Sales</t>
  </si>
  <si>
    <t>16.00%</t>
  </si>
  <si>
    <t>17.00%</t>
  </si>
  <si>
    <t>Other | Geographic Concentration Risk | Net Sales</t>
  </si>
  <si>
    <t>13.00%</t>
  </si>
  <si>
    <t>9.00%</t>
  </si>
  <si>
    <t>Inventory - Summary of Inventory (Details) - USD ($) $ in Thousands</t>
  </si>
  <si>
    <t>Raw materials and supplies</t>
  </si>
  <si>
    <t>Work in process</t>
  </si>
  <si>
    <t>Finished equipment and replacement parts</t>
  </si>
  <si>
    <t>Inventory, Gross</t>
  </si>
  <si>
    <t>Less: Reserves for excess and obsolete</t>
  </si>
  <si>
    <t>Inventory, Net</t>
  </si>
  <si>
    <t>Goodwill and Other Intangible Assets - Additional Information (Details) - USD ($) $ in Thousands</t>
  </si>
  <si>
    <t>Finite Lived Intangible Assets [Line Items]</t>
  </si>
  <si>
    <t>Average estimated useful life for intangible assets</t>
  </si>
  <si>
    <t>12 years</t>
  </si>
  <si>
    <t>Amortization of other intangible assets</t>
  </si>
  <si>
    <t>Patents</t>
  </si>
  <si>
    <t>Intangible assets expiration year</t>
  </si>
  <si>
    <t>10 years</t>
  </si>
  <si>
    <t>Minimum</t>
  </si>
  <si>
    <t>Intangible assets estimated useful lives</t>
  </si>
  <si>
    <t>Maximum</t>
  </si>
  <si>
    <t>25 years</t>
  </si>
  <si>
    <t>Goodwill and Other Intangible Assets - Schedule of Intangible Assets Net (Details) - USD ($) $ in Thousands</t>
  </si>
  <si>
    <t>Weighted Average Life (In Years)</t>
  </si>
  <si>
    <t>Gross Carrying Amount</t>
  </si>
  <si>
    <t>Accumulated Amortization</t>
  </si>
  <si>
    <t>Net Carrying Amount</t>
  </si>
  <si>
    <t>Patents and Unpatented Technology</t>
  </si>
  <si>
    <t>Tradename and Trademarks</t>
  </si>
  <si>
    <t>Customer Relationships</t>
  </si>
  <si>
    <t>11 years</t>
  </si>
  <si>
    <t>Related Party Transactions - Additional Information (Details) - USD ($) $ in Thousands</t>
  </si>
  <si>
    <t>Dec. 19, 2014</t>
  </si>
  <si>
    <t>Related Party Transaction [Line Items]</t>
  </si>
  <si>
    <t>Terex</t>
  </si>
  <si>
    <t>Sales to related party</t>
  </si>
  <si>
    <t>Purchases from related party</t>
  </si>
  <si>
    <t>Terex | Services Agreement</t>
  </si>
  <si>
    <t>Additional renewal term</t>
  </si>
  <si>
    <t>1 year</t>
  </si>
  <si>
    <t>Service expense</t>
  </si>
  <si>
    <t>Terex | Distribution and Cross Marketing Agreement</t>
  </si>
  <si>
    <t>Annual fee</t>
  </si>
  <si>
    <t>Annual escalations percentage</t>
  </si>
  <si>
    <t>3.00%</t>
  </si>
  <si>
    <t>Percentage of net incremental sales</t>
  </si>
  <si>
    <t>0.20%</t>
  </si>
  <si>
    <t>Agreement term</t>
  </si>
  <si>
    <t>5 years</t>
  </si>
  <si>
    <t>Manitex</t>
  </si>
  <si>
    <t>Charges recorded in statement of operations</t>
  </si>
  <si>
    <t>Litigation and Contingencies - Additional Information (Details) - USD ($) $ in Thousands</t>
  </si>
  <si>
    <t>Jan. 12, 2017</t>
  </si>
  <si>
    <t>Nov. 10, 2016</t>
  </si>
  <si>
    <t>Mar. 31, 2017</t>
  </si>
  <si>
    <t>Loss Contingencies [Line Items]</t>
  </si>
  <si>
    <t>Workers compensation insurance deductible per claim</t>
  </si>
  <si>
    <t>Workers compensation insurance claims aggregate deductible</t>
  </si>
  <si>
    <t>Product liability insurance self insurance retention amount per claims</t>
  </si>
  <si>
    <t>Knezek v. Terex Corp, et. al</t>
  </si>
  <si>
    <t>Damages payable to plaintiff</t>
  </si>
  <si>
    <t>Settlement agreement amount of product liability case</t>
  </si>
  <si>
    <t>Settlement agreement date</t>
  </si>
  <si>
    <t>January 12, 2017</t>
  </si>
  <si>
    <t>Jones v. Terex Corp, et. al.</t>
  </si>
  <si>
    <t>Settlement agreement terms</t>
  </si>
  <si>
    <t>The Company agreed to pay $200 within 14 days of full execution of settlement agreement, followed thereafter by monthly payments in the amount of $82 per month for 17 months.</t>
  </si>
  <si>
    <t>Jones v. Terex Corp, et. al. | Payment within 14 Days of Full Execution of Settlement Agreement</t>
  </si>
  <si>
    <t>Jones v. Terex Corp, et. al. | Thereafter by Monthly Payments for 17 Months</t>
  </si>
  <si>
    <t>Kerch</t>
  </si>
  <si>
    <t>Supplemental Cash Flow Information - Schedule of Interest and Income Taxes Paid (Details) - USD ($) $ in Thousands</t>
  </si>
  <si>
    <t>Interest paid in cash</t>
  </si>
  <si>
    <t>Debt - Additional Information (Details)</t>
  </si>
  <si>
    <t>Mar. 31, 2021</t>
  </si>
  <si>
    <t>Dec. 23, 2016USD ($)Facility</t>
  </si>
  <si>
    <t>Line Of Credit Facility [Line Items]</t>
  </si>
  <si>
    <t>Loss on debt extinguishment charge</t>
  </si>
  <si>
    <t>Credit agreement, minimum fixed charge coverage ratio</t>
  </si>
  <si>
    <t>120.00%</t>
  </si>
  <si>
    <t>Credit agreement, capital expenditure in any fiscal year</t>
  </si>
  <si>
    <t>Scenario, Forecast</t>
  </si>
  <si>
    <t>Credit agreement, leverage ratio</t>
  </si>
  <si>
    <t>285.00%</t>
  </si>
  <si>
    <t>500.00%</t>
  </si>
  <si>
    <t>PNC and White Oak</t>
  </si>
  <si>
    <t>Credit facility, maximum borrowing capacity</t>
  </si>
  <si>
    <t>Credit facility, term</t>
  </si>
  <si>
    <t>Amount drawn by company</t>
  </si>
  <si>
    <t>Term Loan A Facility | PNC</t>
  </si>
  <si>
    <t>Percentage of IPO net proceeds required by credit agreement to pay down debt</t>
  </si>
  <si>
    <t>40.00%</t>
  </si>
  <si>
    <t>Debt instrument remaining amount after settlement through initial public offering</t>
  </si>
  <si>
    <t>Repayment amount</t>
  </si>
  <si>
    <t>Term Loan B Facility | White Oak</t>
  </si>
  <si>
    <t>Revolving Credit Facility | PNC</t>
  </si>
  <si>
    <t>Number of sub-facilities | Facility</t>
  </si>
  <si>
    <t>Credit facility, maturity date</t>
  </si>
  <si>
    <t>Dec. 23,
		2021</t>
  </si>
  <si>
    <t>Description on revolving loan facility</t>
  </si>
  <si>
    <t>The maximum amount available is limited to (i) the sum of (a) up to 85% of Eligible Receivables, plus (b) 90% of Eligible Insured Foreign Receivables, plus (c) the lesser of (I) 95% of Eligible CAT Receivables, or $8,600 plus (ii) the lesser of (A) the sum of (I) up to 65% of the value of the Eligible Inventory (other than Eligible Inventory consisting of finished goods machines and service parts that are current), plus (II) 80% of the value of Eligible inventory consisting of finished goods machines, plus (III) 75% of the value of Eligible Inventory consisting of service parts that are current) or, (B) up to 90% of the appraised net orderly liquidation value of Eligible Inventory.</t>
  </si>
  <si>
    <t>Percentage of eligible insured foreign receivables</t>
  </si>
  <si>
    <t>90.00%</t>
  </si>
  <si>
    <t>Eligible CAT receivables amount</t>
  </si>
  <si>
    <t>Borrowing base percentage on eligible inventory consisting of finished goods machines</t>
  </si>
  <si>
    <t>80.00%</t>
  </si>
  <si>
    <t>Borrowing base percentage on eligible inventory consisting of current service parts</t>
  </si>
  <si>
    <t>75.00%</t>
  </si>
  <si>
    <t>Line of credit facility, inventory collateral description</t>
  </si>
  <si>
    <t>Inventory collateral is capped at $15,000 less outstanding letters of credit and any reasonable reserves as established by the bank.</t>
  </si>
  <si>
    <t>Inventory collateral, gross value</t>
  </si>
  <si>
    <t>Credit facility, available borrowing capacity</t>
  </si>
  <si>
    <t>Repayments of lines of credit</t>
  </si>
  <si>
    <t>Line of credit facility interest rate description</t>
  </si>
  <si>
    <t>The initial spread for domestic and LIBOR is fixed at 1.5% and 2.5%, respectively, until delivery of certain reporting documents with respect to the fiscal quarter ending March 31, 2017, at which point the spread for domestic rate will range from 1% to 1.5% and LIBOR spread from 2% to 2.5% depending on the average undrawn availability (as defined in the loan agreement).</t>
  </si>
  <si>
    <t>Weighted average interest rate</t>
  </si>
  <si>
    <t>4.00%</t>
  </si>
  <si>
    <t>Unused line fee</t>
  </si>
  <si>
    <t>0.375%</t>
  </si>
  <si>
    <t>Revolving Credit Facility | PNC | Domestic Rate</t>
  </si>
  <si>
    <t>Interest rate under credit agreement</t>
  </si>
  <si>
    <t>1.50%</t>
  </si>
  <si>
    <t>Revolving Credit Facility | PNC | LIBOR Rate</t>
  </si>
  <si>
    <t>2.50%</t>
  </si>
  <si>
    <t>Revolving Credit Facility | PNC | One Month LIBOR</t>
  </si>
  <si>
    <t>Borrowing term option for funds borrowed under the LIBOR option</t>
  </si>
  <si>
    <t>1 month</t>
  </si>
  <si>
    <t>Revolving Credit Facility | PNC | Two Month LIBOR</t>
  </si>
  <si>
    <t>2 months</t>
  </si>
  <si>
    <t>Revolving Credit Facility | PNC | Three Month LIBOR</t>
  </si>
  <si>
    <t>3 months</t>
  </si>
  <si>
    <t>Revolving Credit Facility | PNC | Maximum</t>
  </si>
  <si>
    <t>Percentage of eligible receivables</t>
  </si>
  <si>
    <t>85.00%</t>
  </si>
  <si>
    <t>Percentage of eligible CAT receivables</t>
  </si>
  <si>
    <t>95.00%</t>
  </si>
  <si>
    <t>Borrowing Base percentage on eligible inventory other than finished goods machines and service parts</t>
  </si>
  <si>
    <t>65.00%</t>
  </si>
  <si>
    <t>Percentage of net orderly liquidation value of eligible inventory</t>
  </si>
  <si>
    <t>Revolving Credit Facility | PNC | Maximum | Domestic Rate</t>
  </si>
  <si>
    <t>Revolving Credit Facility | PNC | Maximum | LIBOR Rate</t>
  </si>
  <si>
    <t>Revolving Credit Facility | PNC | Minimum | Domestic Rate</t>
  </si>
  <si>
    <t>1.00%</t>
  </si>
  <si>
    <t>Revolving Credit Facility | PNC | Minimum | LIBOR Rate</t>
  </si>
  <si>
    <t>2.00%</t>
  </si>
  <si>
    <t>Revolving Credit Facility | Letter of Credit Sub-Facility | PNC</t>
  </si>
  <si>
    <t>Revolving Credit Facility | Swing Loan Sub-Facility | PNC</t>
  </si>
  <si>
    <t>White Oak | Term Loan B Facility</t>
  </si>
  <si>
    <t>The interest rate is fixed at a LIBOR rate plus 10% until delivery of the same reporting documents referenced above. After delivery of the reporting documents, the Company will pay interest at the LIBOR rate plus a spread of either 9% or 10% depending on the leverage ratio, provided that at no time will the LIBOR rate be less than 1%.</t>
  </si>
  <si>
    <t>Payments of debt issuance costs</t>
  </si>
  <si>
    <t>Net debt</t>
  </si>
  <si>
    <t>Debt instrument interest rate</t>
  </si>
  <si>
    <t>10.20%</t>
  </si>
  <si>
    <t>Quarterly principal payment of loan</t>
  </si>
  <si>
    <t>Debt Instrument, frequency of periodic payment</t>
  </si>
  <si>
    <t>quarterly</t>
  </si>
  <si>
    <t>Payment commencing date</t>
  </si>
  <si>
    <t>Mar. 31,
		2017</t>
  </si>
  <si>
    <t>Prepayment penalty percent</t>
  </si>
  <si>
    <t>Debt instrument maturity date</t>
  </si>
  <si>
    <t>Frequency of interest payments</t>
  </si>
  <si>
    <t>monthly</t>
  </si>
  <si>
    <t>White Oak | Term Loan B Facility | LIBOR Rate</t>
  </si>
  <si>
    <t>White Oak | Term Loan B Facility | Maximum</t>
  </si>
  <si>
    <t>Debt instrument LIBOR rate before spread</t>
  </si>
  <si>
    <t>White Oak | Term Loan B Facility | Maximum | LIBOR Rate</t>
  </si>
  <si>
    <t>White Oak | Term Loan B Facility | Minimum | LIBOR Rate</t>
  </si>
  <si>
    <t>Equity - Additional Information (Details) - USD ($)</t>
  </si>
  <si>
    <t>Jun. 02, 2017</t>
  </si>
  <si>
    <t>Restricted Stock Units</t>
  </si>
  <si>
    <t>Class Of Stock [Line Items]</t>
  </si>
  <si>
    <t>Restricted stock units awarded</t>
  </si>
  <si>
    <t>Compensation expense</t>
  </si>
  <si>
    <t>Estimated sharebased compensation expense for remainder of 2017</t>
  </si>
  <si>
    <t>Estimated sharebased compensation expense for 2018</t>
  </si>
  <si>
    <t>Estimated sharebased compensation expense for 2019</t>
  </si>
  <si>
    <t>Estimated sharebased compensation expense for 2020</t>
  </si>
  <si>
    <t>2017 Equity Incentive Plan | Restricted Stock Units</t>
  </si>
  <si>
    <t>2017 Equity Incentive Plan | Restricted Stock Units | Employees</t>
  </si>
  <si>
    <t>2017 Equity Incentive Plan | Restricted Stock Units | Employees | Vest in 2017</t>
  </si>
  <si>
    <t>Restricted stock units expected to vest during period</t>
  </si>
  <si>
    <t>2017 Equity Incentive Plan | Restricted Stock Units | Employees | Vest in 2018</t>
  </si>
  <si>
    <t>2017 Equity Incentive Plan | Restricted Stock Units | Employees | Vest in 2019</t>
  </si>
  <si>
    <t>2017 Equity Incentive Plan | Restricted Stock Units | Officers</t>
  </si>
  <si>
    <t>2017 Equity Incentive Plan | Restricted Stock Units | Officers | Vest on June 2, 2018</t>
  </si>
  <si>
    <t>2017 Equity Incentive Plan | Restricted Stock Units | Officers | Vest on June 2, 2019</t>
  </si>
  <si>
    <t>2017 Equity Incentive Plan | Restricted Stock Units | Officers | Vest on June 2, 2020</t>
  </si>
  <si>
    <t>2017 Equity Incentive Plan | Maximum</t>
  </si>
  <si>
    <t>Maximum number of shares of common stock reserved for issuance under plan</t>
  </si>
  <si>
    <t>Equity - Schedule of Information Regarding Restricted Stock Units (Details) - Restricted Stock Units shares in Thousands</t>
  </si>
  <si>
    <t>Jun. 30, 2017shares</t>
  </si>
  <si>
    <t>Share Based Compensation Arrangement By Share Based Payment Award [Line Items]</t>
  </si>
  <si>
    <t>Units granted during the period</t>
  </si>
  <si>
    <t>Outstanding on June 30, 201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90881</v>
      </c>
    </row>
    <row r="12" spans="1:3">
      <c r="A12" s="4" t="s">
        <v>19</v>
      </c>
      <c r="B12" s="4" t="s">
        <v>20</v>
      </c>
    </row>
    <row r="13" spans="1:3">
      <c r="A13" s="4" t="s">
        <v>21</v>
      </c>
      <c r="B13" s="4" t="s">
        <v>22</v>
      </c>
    </row>
    <row r="14" spans="1:3">
      <c r="A14" s="4" t="s">
        <v>23</v>
      </c>
      <c r="C14" s="5" t="n">
        <v>9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4"/>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39</v>
      </c>
    </row>
    <row r="4" spans="1:2">
      <c r="A4" s="4" t="s">
        <v>135</v>
      </c>
      <c r="B4" s="4" t="s">
        <v>169</v>
      </c>
    </row>
    <row r="5" spans="1:2">
      <c r="A5" s="4" t="s">
        <v>170</v>
      </c>
      <c r="B5" s="4" t="s">
        <v>171</v>
      </c>
    </row>
    <row r="6" spans="1:2">
      <c r="A6" s="4" t="s">
        <v>150</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3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v>
      </c>
      <c r="C3" s="7" t="n">
        <v>572</v>
      </c>
    </row>
    <row r="4" spans="1:3">
      <c r="A4" s="4" t="s">
        <v>28</v>
      </c>
      <c r="C4" s="5" t="n">
        <v>535</v>
      </c>
    </row>
    <row r="5" spans="1:3">
      <c r="A5" s="4" t="s">
        <v>29</v>
      </c>
      <c r="B5" s="5" t="n">
        <v>17799</v>
      </c>
      <c r="C5" s="5" t="n">
        <v>13603</v>
      </c>
    </row>
    <row r="6" spans="1:3">
      <c r="A6" s="4" t="s">
        <v>30</v>
      </c>
      <c r="B6" s="5" t="n">
        <v>92</v>
      </c>
      <c r="C6" s="5" t="n">
        <v>1413</v>
      </c>
    </row>
    <row r="7" spans="1:3">
      <c r="A7" s="4" t="s">
        <v>31</v>
      </c>
      <c r="B7" s="5" t="n">
        <v>24777</v>
      </c>
      <c r="C7" s="5" t="n">
        <v>30896</v>
      </c>
    </row>
    <row r="8" spans="1:3">
      <c r="A8" s="4" t="s">
        <v>32</v>
      </c>
      <c r="B8" s="5" t="n">
        <v>824</v>
      </c>
      <c r="C8" s="5" t="n">
        <v>537</v>
      </c>
    </row>
    <row r="9" spans="1:3">
      <c r="A9" s="4" t="s">
        <v>33</v>
      </c>
      <c r="B9" s="5" t="n">
        <v>43497</v>
      </c>
      <c r="C9" s="5" t="n">
        <v>47556</v>
      </c>
    </row>
    <row r="10" spans="1:3">
      <c r="A10" s="3" t="s">
        <v>34</v>
      </c>
    </row>
    <row r="11" spans="1:3">
      <c r="A11" s="4" t="s">
        <v>35</v>
      </c>
      <c r="B11" s="5" t="n">
        <v>14488</v>
      </c>
      <c r="C11" s="5" t="n">
        <v>15402</v>
      </c>
    </row>
    <row r="12" spans="1:3">
      <c r="A12" s="4" t="s">
        <v>36</v>
      </c>
      <c r="B12" s="5" t="n">
        <v>24551</v>
      </c>
      <c r="C12" s="5" t="n">
        <v>25824</v>
      </c>
    </row>
    <row r="13" spans="1:3">
      <c r="A13" s="4" t="s">
        <v>37</v>
      </c>
      <c r="B13" s="5" t="n">
        <v>30579</v>
      </c>
      <c r="C13" s="5" t="n">
        <v>30579</v>
      </c>
    </row>
    <row r="14" spans="1:3">
      <c r="A14" s="4" t="s">
        <v>38</v>
      </c>
      <c r="B14" s="5" t="n">
        <v>336</v>
      </c>
      <c r="C14" s="5" t="n">
        <v>371</v>
      </c>
    </row>
    <row r="15" spans="1:3">
      <c r="A15" s="4" t="s">
        <v>39</v>
      </c>
      <c r="B15" s="5" t="n">
        <v>926</v>
      </c>
    </row>
    <row r="16" spans="1:3">
      <c r="A16" s="4" t="s">
        <v>40</v>
      </c>
      <c r="B16" s="5" t="n">
        <v>114377</v>
      </c>
      <c r="C16" s="5" t="n">
        <v>119732</v>
      </c>
    </row>
    <row r="17" spans="1:3">
      <c r="A17" s="3" t="s">
        <v>41</v>
      </c>
    </row>
    <row r="18" spans="1:3">
      <c r="A18" s="4" t="s">
        <v>42</v>
      </c>
      <c r="B18" s="5" t="n">
        <v>2150</v>
      </c>
      <c r="C18" s="5" t="n">
        <v>3000</v>
      </c>
    </row>
    <row r="19" spans="1:3">
      <c r="A19" s="4" t="s">
        <v>43</v>
      </c>
      <c r="B19" s="5" t="n">
        <v>12867</v>
      </c>
      <c r="C19" s="5" t="n">
        <v>11976</v>
      </c>
    </row>
    <row r="20" spans="1:3">
      <c r="A20" s="4" t="s">
        <v>44</v>
      </c>
      <c r="B20" s="5" t="n">
        <v>1504</v>
      </c>
      <c r="C20" s="5" t="n">
        <v>2298</v>
      </c>
    </row>
    <row r="21" spans="1:3">
      <c r="A21" s="4" t="s">
        <v>45</v>
      </c>
      <c r="B21" s="5" t="n">
        <v>1077</v>
      </c>
      <c r="C21" s="5" t="n">
        <v>1073</v>
      </c>
    </row>
    <row r="22" spans="1:3">
      <c r="A22" s="4" t="s">
        <v>46</v>
      </c>
      <c r="B22" s="5" t="n">
        <v>1866</v>
      </c>
      <c r="C22" s="5" t="n">
        <v>1870</v>
      </c>
    </row>
    <row r="23" spans="1:3">
      <c r="A23" s="4" t="s">
        <v>47</v>
      </c>
      <c r="B23" s="5" t="n">
        <v>887</v>
      </c>
      <c r="C23" s="5" t="n">
        <v>2125</v>
      </c>
    </row>
    <row r="24" spans="1:3">
      <c r="A24" s="4" t="s">
        <v>48</v>
      </c>
      <c r="B24" s="5" t="n">
        <v>1120</v>
      </c>
      <c r="C24" s="5" t="n">
        <v>1312</v>
      </c>
    </row>
    <row r="25" spans="1:3">
      <c r="A25" s="4" t="s">
        <v>49</v>
      </c>
      <c r="B25" s="5" t="n">
        <v>296</v>
      </c>
    </row>
    <row r="26" spans="1:3">
      <c r="A26" s="4" t="s">
        <v>50</v>
      </c>
      <c r="B26" s="5" t="n">
        <v>21767</v>
      </c>
      <c r="C26" s="5" t="n">
        <v>23654</v>
      </c>
    </row>
    <row r="27" spans="1:3">
      <c r="A27" s="3" t="s">
        <v>51</v>
      </c>
    </row>
    <row r="28" spans="1:3">
      <c r="A28" s="4" t="s">
        <v>52</v>
      </c>
      <c r="B28" s="5" t="n">
        <v>9417</v>
      </c>
      <c r="C28" s="5" t="n">
        <v>15605</v>
      </c>
    </row>
    <row r="29" spans="1:3">
      <c r="A29" s="4" t="s">
        <v>53</v>
      </c>
      <c r="B29" s="5" t="n">
        <v>16190</v>
      </c>
      <c r="C29" s="5" t="n">
        <v>26265</v>
      </c>
    </row>
    <row r="30" spans="1:3">
      <c r="A30" s="4" t="s">
        <v>54</v>
      </c>
      <c r="B30" s="5" t="n">
        <v>321</v>
      </c>
    </row>
    <row r="31" spans="1:3">
      <c r="A31" s="4" t="s">
        <v>55</v>
      </c>
      <c r="B31" s="5" t="n">
        <v>723</v>
      </c>
      <c r="C31" s="5" t="n">
        <v>773</v>
      </c>
    </row>
    <row r="32" spans="1:3">
      <c r="A32" s="4" t="s">
        <v>56</v>
      </c>
      <c r="B32" s="5" t="n">
        <v>48418</v>
      </c>
      <c r="C32" s="5" t="n">
        <v>66297</v>
      </c>
    </row>
    <row r="33" spans="1:3">
      <c r="A33" s="3" t="s">
        <v>57</v>
      </c>
    </row>
    <row r="34" spans="1:3">
      <c r="A34" s="4" t="s">
        <v>58</v>
      </c>
      <c r="B34" s="4" t="s">
        <v>59</v>
      </c>
      <c r="C34" s="4" t="s">
        <v>59</v>
      </c>
    </row>
    <row r="35" spans="1:3">
      <c r="A35" s="4" t="s">
        <v>60</v>
      </c>
      <c r="B35" s="5" t="n">
        <v>10</v>
      </c>
    </row>
    <row r="36" spans="1:3">
      <c r="A36" s="4" t="s">
        <v>61</v>
      </c>
      <c r="B36" s="5" t="n">
        <v>65317</v>
      </c>
      <c r="C36" s="5" t="n">
        <v>54787</v>
      </c>
    </row>
    <row r="37" spans="1:3">
      <c r="A37" s="4" t="s">
        <v>62</v>
      </c>
      <c r="B37" s="5" t="n">
        <v>632</v>
      </c>
      <c r="C37" s="5" t="n">
        <v>-1352</v>
      </c>
    </row>
    <row r="38" spans="1:3">
      <c r="A38" s="4" t="s">
        <v>63</v>
      </c>
      <c r="B38" s="5" t="n">
        <v>65959</v>
      </c>
      <c r="C38" s="5" t="n">
        <v>53435</v>
      </c>
    </row>
    <row r="39" spans="1:3">
      <c r="A39" s="4" t="s">
        <v>64</v>
      </c>
      <c r="B39" s="7" t="n">
        <v>114377</v>
      </c>
      <c r="C39" s="7" t="n">
        <v>119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14"/>
    <col customWidth="1" max="5" min="5" width="13"/>
    <col customWidth="1" max="6" min="6" width="14"/>
  </cols>
  <sheetData>
    <row r="1" spans="1:6">
      <c r="A1" s="1" t="s">
        <v>206</v>
      </c>
      <c r="B1" s="2" t="s">
        <v>207</v>
      </c>
      <c r="C1" s="2" t="s">
        <v>208</v>
      </c>
      <c r="D1" s="2" t="s">
        <v>2</v>
      </c>
      <c r="E1" s="2" t="s">
        <v>209</v>
      </c>
      <c r="F1" s="2" t="s">
        <v>25</v>
      </c>
    </row>
    <row r="2" spans="1:6">
      <c r="A2" s="3" t="s">
        <v>210</v>
      </c>
    </row>
    <row r="3" spans="1:6">
      <c r="A3" s="4" t="s">
        <v>211</v>
      </c>
      <c r="D3" s="5" t="n">
        <v>50000000</v>
      </c>
      <c r="F3" s="5" t="n">
        <v>50000000</v>
      </c>
    </row>
    <row r="4" spans="1:6">
      <c r="A4" s="4" t="s">
        <v>212</v>
      </c>
      <c r="D4" s="8" t="n">
        <v>0.001</v>
      </c>
      <c r="F4" s="8" t="n">
        <v>0.001</v>
      </c>
    </row>
    <row r="5" spans="1:6">
      <c r="A5" s="4" t="s">
        <v>213</v>
      </c>
      <c r="D5" s="5" t="n">
        <v>5000000</v>
      </c>
      <c r="F5" s="5" t="n">
        <v>5000000</v>
      </c>
    </row>
    <row r="6" spans="1:6">
      <c r="A6" s="4" t="s">
        <v>214</v>
      </c>
      <c r="D6" s="8" t="n">
        <v>0.001</v>
      </c>
      <c r="F6" s="8" t="n">
        <v>0.001</v>
      </c>
    </row>
    <row r="7" spans="1:6">
      <c r="A7" s="4" t="s">
        <v>72</v>
      </c>
      <c r="D7" s="5" t="n">
        <v>9800000</v>
      </c>
      <c r="F7" s="5" t="n">
        <v>8000000</v>
      </c>
    </row>
    <row r="8" spans="1:6">
      <c r="A8" s="4" t="s">
        <v>215</v>
      </c>
    </row>
    <row r="9" spans="1:6">
      <c r="A9" s="3" t="s">
        <v>210</v>
      </c>
    </row>
    <row r="10" spans="1:6">
      <c r="A10" s="4" t="s">
        <v>216</v>
      </c>
      <c r="B10" s="7" t="n">
        <v>0</v>
      </c>
    </row>
    <row r="11" spans="1:6">
      <c r="A11" s="4" t="s">
        <v>217</v>
      </c>
      <c r="B11" s="5" t="n">
        <v>570000</v>
      </c>
    </row>
    <row r="12" spans="1:6">
      <c r="A12" s="4" t="s">
        <v>218</v>
      </c>
    </row>
    <row r="13" spans="1:6">
      <c r="A13" s="3" t="s">
        <v>210</v>
      </c>
    </row>
    <row r="14" spans="1:6">
      <c r="A14" s="4" t="s">
        <v>211</v>
      </c>
      <c r="E14" s="5" t="n">
        <v>50000000</v>
      </c>
    </row>
    <row r="15" spans="1:6">
      <c r="A15" s="4" t="s">
        <v>212</v>
      </c>
      <c r="E15" s="8" t="n">
        <v>0.001</v>
      </c>
    </row>
    <row r="16" spans="1:6">
      <c r="A16" s="4" t="s">
        <v>213</v>
      </c>
      <c r="E16" s="5" t="n">
        <v>5000000</v>
      </c>
    </row>
    <row r="17" spans="1:6">
      <c r="A17" s="4" t="s">
        <v>214</v>
      </c>
      <c r="E17" s="8" t="n">
        <v>0.001</v>
      </c>
    </row>
    <row r="18" spans="1:6">
      <c r="A18" s="4" t="s">
        <v>72</v>
      </c>
      <c r="C18" s="5" t="n">
        <v>3800000</v>
      </c>
    </row>
    <row r="19" spans="1:6">
      <c r="A19" s="4" t="s">
        <v>219</v>
      </c>
    </row>
    <row r="20" spans="1:6">
      <c r="A20" s="3" t="s">
        <v>210</v>
      </c>
    </row>
    <row r="21" spans="1:6">
      <c r="A21" s="4" t="s">
        <v>72</v>
      </c>
      <c r="C21" s="5" t="n">
        <v>2000000</v>
      </c>
    </row>
    <row r="22" spans="1:6">
      <c r="A22" s="4" t="s">
        <v>216</v>
      </c>
      <c r="C22" s="7" t="n">
        <v>0</v>
      </c>
    </row>
    <row r="23" spans="1:6">
      <c r="A23" s="4" t="s">
        <v>220</v>
      </c>
    </row>
    <row r="24" spans="1:6">
      <c r="A24" s="3" t="s">
        <v>210</v>
      </c>
    </row>
    <row r="25" spans="1:6">
      <c r="A25" s="4" t="s">
        <v>221</v>
      </c>
      <c r="B25" s="7" t="n">
        <v>7</v>
      </c>
    </row>
    <row r="26" spans="1:6">
      <c r="A26" s="4" t="s">
        <v>222</v>
      </c>
    </row>
    <row r="27" spans="1:6">
      <c r="A27" s="3" t="s">
        <v>210</v>
      </c>
    </row>
    <row r="28" spans="1:6">
      <c r="A28" s="4" t="s">
        <v>72</v>
      </c>
      <c r="C28" s="5" t="n">
        <v>1800000</v>
      </c>
    </row>
    <row r="29" spans="1:6">
      <c r="A29" s="4" t="s">
        <v>216</v>
      </c>
      <c r="C29" s="7" t="n">
        <v>10405000</v>
      </c>
    </row>
    <row r="30" spans="1:6">
      <c r="A30" s="4" t="s">
        <v>223</v>
      </c>
    </row>
    <row r="31" spans="1:6">
      <c r="A31" s="3" t="s">
        <v>210</v>
      </c>
    </row>
    <row r="32" spans="1:6">
      <c r="A32" s="4" t="s">
        <v>221</v>
      </c>
      <c r="C32" s="7" t="n">
        <v>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63"/>
    <col customWidth="1" max="5" min="5" width="14"/>
    <col customWidth="1" max="6" min="6" width="31"/>
  </cols>
  <sheetData>
    <row r="1" spans="1:6">
      <c r="A1" s="1" t="s">
        <v>224</v>
      </c>
      <c r="B1" s="2" t="s">
        <v>75</v>
      </c>
      <c r="D1" s="2" t="s">
        <v>1</v>
      </c>
      <c r="F1" s="2" t="s">
        <v>225</v>
      </c>
    </row>
    <row r="2" spans="1:6">
      <c r="B2" s="2" t="s">
        <v>226</v>
      </c>
      <c r="C2" s="2" t="s">
        <v>76</v>
      </c>
      <c r="D2" s="2" t="s">
        <v>227</v>
      </c>
      <c r="E2" s="2" t="s">
        <v>76</v>
      </c>
      <c r="F2" s="2" t="s">
        <v>228</v>
      </c>
    </row>
    <row r="3" spans="1:6">
      <c r="A3" s="3" t="s">
        <v>229</v>
      </c>
    </row>
    <row r="4" spans="1:6">
      <c r="A4" s="4" t="s">
        <v>230</v>
      </c>
      <c r="B4" s="7" t="n">
        <v>65000</v>
      </c>
      <c r="D4" s="7" t="n">
        <v>65000</v>
      </c>
      <c r="F4" s="7" t="n">
        <v>63000</v>
      </c>
    </row>
    <row r="5" spans="1:6">
      <c r="A5" s="4" t="s">
        <v>231</v>
      </c>
      <c r="B5" s="7" t="n">
        <v>787000</v>
      </c>
      <c r="D5" s="7" t="n">
        <v>787000</v>
      </c>
      <c r="F5" s="7" t="n">
        <v>837000</v>
      </c>
    </row>
    <row r="6" spans="1:6">
      <c r="A6" s="4" t="s">
        <v>232</v>
      </c>
      <c r="B6" s="4" t="s">
        <v>233</v>
      </c>
      <c r="D6" s="4" t="s">
        <v>233</v>
      </c>
      <c r="F6" s="4" t="s">
        <v>233</v>
      </c>
    </row>
    <row r="7" spans="1:6">
      <c r="A7" s="4" t="s">
        <v>234</v>
      </c>
      <c r="B7" s="4" t="s">
        <v>235</v>
      </c>
      <c r="D7" s="4" t="s">
        <v>235</v>
      </c>
      <c r="F7" s="4" t="s">
        <v>235</v>
      </c>
    </row>
    <row r="8" spans="1:6">
      <c r="A8" s="4" t="s">
        <v>236</v>
      </c>
      <c r="B8" s="7" t="n">
        <v>64000</v>
      </c>
      <c r="D8" s="7" t="n">
        <v>64000</v>
      </c>
    </row>
    <row r="9" spans="1:6">
      <c r="A9" s="4" t="s">
        <v>237</v>
      </c>
      <c r="B9" s="5" t="n">
        <v>64000</v>
      </c>
      <c r="D9" s="5" t="n">
        <v>64000</v>
      </c>
    </row>
    <row r="10" spans="1:6">
      <c r="A10" s="4" t="s">
        <v>238</v>
      </c>
      <c r="B10" s="5" t="n">
        <v>64000</v>
      </c>
      <c r="D10" s="5" t="n">
        <v>64000</v>
      </c>
    </row>
    <row r="11" spans="1:6">
      <c r="A11" s="4" t="s">
        <v>239</v>
      </c>
      <c r="B11" s="5" t="n">
        <v>64000</v>
      </c>
      <c r="D11" s="5" t="n">
        <v>64000</v>
      </c>
    </row>
    <row r="12" spans="1:6">
      <c r="A12" s="4" t="s">
        <v>240</v>
      </c>
      <c r="B12" s="7" t="n">
        <v>64000</v>
      </c>
      <c r="D12" s="7" t="n">
        <v>64000</v>
      </c>
    </row>
    <row r="13" spans="1:6">
      <c r="A13" s="4" t="s">
        <v>241</v>
      </c>
      <c r="B13" s="4" t="s">
        <v>242</v>
      </c>
      <c r="D13" s="4" t="s">
        <v>242</v>
      </c>
    </row>
    <row r="14" spans="1:6">
      <c r="A14" s="4" t="s">
        <v>243</v>
      </c>
      <c r="B14" s="7" t="n">
        <v>-629000</v>
      </c>
      <c r="D14" s="7" t="n">
        <v>-629000</v>
      </c>
    </row>
    <row r="15" spans="1:6">
      <c r="A15" s="4" t="s">
        <v>106</v>
      </c>
      <c r="B15" s="5" t="n">
        <v>-926000</v>
      </c>
      <c r="D15" s="5" t="n">
        <v>-926000</v>
      </c>
    </row>
    <row r="16" spans="1:6">
      <c r="A16" s="4" t="s">
        <v>244</v>
      </c>
      <c r="B16" s="7" t="n">
        <v>0</v>
      </c>
      <c r="D16" s="7" t="n">
        <v>0</v>
      </c>
    </row>
    <row r="17" spans="1:6">
      <c r="A17" s="4" t="s">
        <v>245</v>
      </c>
    </row>
    <row r="18" spans="1:6">
      <c r="A18" s="3" t="s">
        <v>229</v>
      </c>
    </row>
    <row r="19" spans="1:6">
      <c r="A19" s="4" t="s">
        <v>246</v>
      </c>
      <c r="B19" s="4" t="s">
        <v>247</v>
      </c>
      <c r="C19" s="4" t="s">
        <v>247</v>
      </c>
      <c r="D19" s="4" t="s">
        <v>247</v>
      </c>
      <c r="E19" s="4" t="s">
        <v>247</v>
      </c>
    </row>
    <row r="20" spans="1:6">
      <c r="A20" s="4" t="s">
        <v>248</v>
      </c>
    </row>
    <row r="21" spans="1:6">
      <c r="A21" s="3" t="s">
        <v>229</v>
      </c>
    </row>
    <row r="22" spans="1:6">
      <c r="A22" s="4" t="s">
        <v>246</v>
      </c>
      <c r="B22" s="4" t="s">
        <v>249</v>
      </c>
      <c r="C22" s="4" t="s">
        <v>250</v>
      </c>
      <c r="D22" s="4" t="s">
        <v>251</v>
      </c>
      <c r="E22" s="4" t="s">
        <v>249</v>
      </c>
    </row>
    <row r="23" spans="1:6">
      <c r="A23" s="4" t="s">
        <v>252</v>
      </c>
    </row>
    <row r="24" spans="1:6">
      <c r="A24" s="3" t="s">
        <v>229</v>
      </c>
    </row>
    <row r="25" spans="1:6">
      <c r="A25" s="4" t="s">
        <v>253</v>
      </c>
      <c r="B25" s="7" t="n">
        <v>8600000</v>
      </c>
      <c r="D25" s="7" t="n">
        <v>8600000</v>
      </c>
    </row>
    <row r="26" spans="1:6">
      <c r="A26" s="4" t="s">
        <v>254</v>
      </c>
    </row>
    <row r="27" spans="1:6">
      <c r="A27" s="3" t="s">
        <v>229</v>
      </c>
    </row>
    <row r="28" spans="1:6">
      <c r="A28" s="4" t="s">
        <v>246</v>
      </c>
      <c r="D28" s="4" t="s">
        <v>255</v>
      </c>
      <c r="F28" s="4" t="s">
        <v>256</v>
      </c>
    </row>
    <row r="29" spans="1:6">
      <c r="A29" s="4" t="s">
        <v>257</v>
      </c>
      <c r="D29" s="5" t="n">
        <v>2</v>
      </c>
    </row>
    <row r="30" spans="1:6">
      <c r="A30" s="4" t="s">
        <v>258</v>
      </c>
    </row>
    <row r="31" spans="1:6">
      <c r="A31" s="3" t="s">
        <v>229</v>
      </c>
    </row>
    <row r="32" spans="1:6">
      <c r="A32" s="4" t="s">
        <v>243</v>
      </c>
      <c r="B32" s="5" t="n">
        <v>297000</v>
      </c>
    </row>
    <row r="33" spans="1:6">
      <c r="A33" s="4" t="s">
        <v>259</v>
      </c>
    </row>
    <row r="34" spans="1:6">
      <c r="A34" s="3" t="s">
        <v>229</v>
      </c>
    </row>
    <row r="35" spans="1:6">
      <c r="A35" s="4" t="s">
        <v>231</v>
      </c>
      <c r="B35" s="5" t="n">
        <v>64000</v>
      </c>
      <c r="D35" s="7" t="n">
        <v>64000</v>
      </c>
      <c r="F35" s="7" t="n">
        <v>64000</v>
      </c>
    </row>
    <row r="36" spans="1:6">
      <c r="A36" s="4" t="s">
        <v>260</v>
      </c>
    </row>
    <row r="37" spans="1:6">
      <c r="A37" s="3" t="s">
        <v>229</v>
      </c>
    </row>
    <row r="38" spans="1:6">
      <c r="A38" s="4" t="s">
        <v>231</v>
      </c>
      <c r="B38" s="7" t="n">
        <v>723000</v>
      </c>
      <c r="D38" s="7" t="n">
        <v>723000</v>
      </c>
      <c r="F38" s="7" t="n">
        <v>773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5</v>
      </c>
      <c r="D1" s="2" t="s">
        <v>1</v>
      </c>
    </row>
    <row r="2" spans="1:5">
      <c r="B2" s="2" t="s">
        <v>2</v>
      </c>
      <c r="C2" s="2" t="s">
        <v>76</v>
      </c>
      <c r="D2" s="2" t="s">
        <v>2</v>
      </c>
      <c r="E2" s="2" t="s">
        <v>76</v>
      </c>
    </row>
    <row r="3" spans="1:5">
      <c r="A3" s="3" t="s">
        <v>262</v>
      </c>
    </row>
    <row r="4" spans="1:5">
      <c r="A4" s="4" t="s">
        <v>263</v>
      </c>
      <c r="B4" s="7" t="n">
        <v>34240</v>
      </c>
      <c r="C4" s="7" t="n">
        <v>27271</v>
      </c>
      <c r="D4" s="7" t="n">
        <v>62250</v>
      </c>
      <c r="E4" s="7" t="n">
        <v>55741</v>
      </c>
    </row>
    <row r="5" spans="1:5">
      <c r="A5" s="4" t="s">
        <v>245</v>
      </c>
    </row>
    <row r="6" spans="1:5">
      <c r="A6" s="3" t="s">
        <v>262</v>
      </c>
    </row>
    <row r="7" spans="1:5">
      <c r="A7" s="4" t="s">
        <v>264</v>
      </c>
      <c r="B7" s="4" t="s">
        <v>247</v>
      </c>
      <c r="C7" s="4" t="s">
        <v>247</v>
      </c>
      <c r="D7" s="4" t="s">
        <v>247</v>
      </c>
      <c r="E7" s="4" t="s">
        <v>247</v>
      </c>
    </row>
    <row r="8" spans="1:5">
      <c r="A8" s="4" t="s">
        <v>265</v>
      </c>
    </row>
    <row r="9" spans="1:5">
      <c r="A9" s="3" t="s">
        <v>262</v>
      </c>
    </row>
    <row r="10" spans="1:5">
      <c r="A10" s="4" t="s">
        <v>263</v>
      </c>
      <c r="B10" s="7" t="n">
        <v>7015</v>
      </c>
      <c r="C10" s="7" t="n">
        <v>4792</v>
      </c>
      <c r="D10" s="7" t="n">
        <v>11554</v>
      </c>
      <c r="E10" s="7" t="n">
        <v>12019</v>
      </c>
    </row>
    <row r="11" spans="1:5">
      <c r="A11" s="4" t="s">
        <v>266</v>
      </c>
    </row>
    <row r="12" spans="1:5">
      <c r="A12" s="3" t="s">
        <v>262</v>
      </c>
    </row>
    <row r="13" spans="1:5">
      <c r="A13" s="4" t="s">
        <v>264</v>
      </c>
      <c r="B13" s="4" t="s">
        <v>267</v>
      </c>
      <c r="C13" s="4" t="s">
        <v>268</v>
      </c>
      <c r="D13" s="4" t="s">
        <v>269</v>
      </c>
      <c r="E13" s="4" t="s">
        <v>270</v>
      </c>
    </row>
    <row r="14" spans="1:5">
      <c r="A14" s="4" t="s">
        <v>271</v>
      </c>
    </row>
    <row r="15" spans="1:5">
      <c r="A15" s="3" t="s">
        <v>262</v>
      </c>
    </row>
    <row r="16" spans="1:5">
      <c r="A16" s="4" t="s">
        <v>263</v>
      </c>
      <c r="B16" s="7" t="n">
        <v>3973</v>
      </c>
      <c r="C16" s="7" t="n">
        <v>2668</v>
      </c>
      <c r="D16" s="7" t="n">
        <v>6887</v>
      </c>
      <c r="E16" s="7" t="n">
        <v>5407</v>
      </c>
    </row>
    <row r="17" spans="1:5">
      <c r="A17" s="4" t="s">
        <v>272</v>
      </c>
    </row>
    <row r="18" spans="1:5">
      <c r="A18" s="3" t="s">
        <v>262</v>
      </c>
    </row>
    <row r="19" spans="1:5">
      <c r="A19" s="4" t="s">
        <v>264</v>
      </c>
      <c r="B19" s="4" t="s">
        <v>273</v>
      </c>
      <c r="C19" s="4" t="s">
        <v>274</v>
      </c>
      <c r="D19" s="4" t="s">
        <v>275</v>
      </c>
      <c r="E19" s="4" t="s">
        <v>274</v>
      </c>
    </row>
    <row r="20" spans="1:5">
      <c r="A20" s="4" t="s">
        <v>276</v>
      </c>
    </row>
    <row r="21" spans="1:5">
      <c r="A21" s="3" t="s">
        <v>262</v>
      </c>
    </row>
    <row r="22" spans="1:5">
      <c r="A22" s="4" t="s">
        <v>263</v>
      </c>
      <c r="B22" s="7" t="n">
        <v>23252</v>
      </c>
      <c r="C22" s="7" t="n">
        <v>19811</v>
      </c>
      <c r="D22" s="7" t="n">
        <v>43809</v>
      </c>
      <c r="E22" s="7" t="n">
        <v>38315</v>
      </c>
    </row>
    <row r="23" spans="1:5">
      <c r="A23" s="4" t="s">
        <v>277</v>
      </c>
    </row>
    <row r="24" spans="1:5">
      <c r="A24" s="3" t="s">
        <v>262</v>
      </c>
    </row>
    <row r="25" spans="1:5">
      <c r="A25" s="4" t="s">
        <v>264</v>
      </c>
      <c r="B25" s="4" t="s">
        <v>278</v>
      </c>
      <c r="C25" s="4" t="s">
        <v>279</v>
      </c>
      <c r="D25" s="4" t="s">
        <v>280</v>
      </c>
      <c r="E25" s="4" t="s">
        <v>28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5</v>
      </c>
      <c r="D1" s="2" t="s">
        <v>1</v>
      </c>
    </row>
    <row r="2" spans="1:5">
      <c r="B2" s="2" t="s">
        <v>2</v>
      </c>
      <c r="C2" s="2" t="s">
        <v>76</v>
      </c>
      <c r="D2" s="2" t="s">
        <v>2</v>
      </c>
      <c r="E2" s="2" t="s">
        <v>76</v>
      </c>
    </row>
    <row r="3" spans="1:5">
      <c r="A3" s="3" t="s">
        <v>262</v>
      </c>
    </row>
    <row r="4" spans="1:5">
      <c r="A4" s="4" t="s">
        <v>263</v>
      </c>
      <c r="B4" s="7" t="n">
        <v>34240</v>
      </c>
      <c r="C4" s="7" t="n">
        <v>27271</v>
      </c>
      <c r="D4" s="7" t="n">
        <v>62250</v>
      </c>
      <c r="E4" s="7" t="n">
        <v>55741</v>
      </c>
    </row>
    <row r="5" spans="1:5">
      <c r="A5" s="4" t="s">
        <v>283</v>
      </c>
    </row>
    <row r="6" spans="1:5">
      <c r="A6" s="3" t="s">
        <v>262</v>
      </c>
    </row>
    <row r="7" spans="1:5">
      <c r="A7" s="4" t="s">
        <v>264</v>
      </c>
      <c r="B7" s="4" t="s">
        <v>247</v>
      </c>
      <c r="C7" s="4" t="s">
        <v>247</v>
      </c>
      <c r="D7" s="4" t="s">
        <v>247</v>
      </c>
      <c r="E7" s="4" t="s">
        <v>247</v>
      </c>
    </row>
    <row r="8" spans="1:5">
      <c r="A8" s="4" t="s">
        <v>284</v>
      </c>
    </row>
    <row r="9" spans="1:5">
      <c r="A9" s="3" t="s">
        <v>262</v>
      </c>
    </row>
    <row r="10" spans="1:5">
      <c r="A10" s="4" t="s">
        <v>263</v>
      </c>
      <c r="B10" s="7" t="n">
        <v>24757</v>
      </c>
      <c r="C10" s="7" t="n">
        <v>21160</v>
      </c>
      <c r="D10" s="7" t="n">
        <v>45059</v>
      </c>
      <c r="E10" s="7" t="n">
        <v>45280</v>
      </c>
    </row>
    <row r="11" spans="1:5">
      <c r="A11" s="4" t="s">
        <v>285</v>
      </c>
    </row>
    <row r="12" spans="1:5">
      <c r="A12" s="3" t="s">
        <v>262</v>
      </c>
    </row>
    <row r="13" spans="1:5">
      <c r="A13" s="4" t="s">
        <v>264</v>
      </c>
      <c r="B13" s="4" t="s">
        <v>279</v>
      </c>
      <c r="C13" s="4" t="s">
        <v>286</v>
      </c>
      <c r="D13" s="4" t="s">
        <v>279</v>
      </c>
      <c r="E13" s="4" t="s">
        <v>287</v>
      </c>
    </row>
    <row r="14" spans="1:5">
      <c r="A14" s="4" t="s">
        <v>288</v>
      </c>
    </row>
    <row r="15" spans="1:5">
      <c r="A15" s="3" t="s">
        <v>262</v>
      </c>
    </row>
    <row r="16" spans="1:5">
      <c r="A16" s="4" t="s">
        <v>263</v>
      </c>
      <c r="B16" s="7" t="n">
        <v>5351</v>
      </c>
      <c r="C16" s="7" t="n">
        <v>2668</v>
      </c>
      <c r="D16" s="7" t="n">
        <v>10578</v>
      </c>
      <c r="E16" s="7" t="n">
        <v>5405</v>
      </c>
    </row>
    <row r="17" spans="1:5">
      <c r="A17" s="4" t="s">
        <v>289</v>
      </c>
    </row>
    <row r="18" spans="1:5">
      <c r="A18" s="3" t="s">
        <v>262</v>
      </c>
    </row>
    <row r="19" spans="1:5">
      <c r="A19" s="4" t="s">
        <v>264</v>
      </c>
      <c r="B19" s="4" t="s">
        <v>290</v>
      </c>
      <c r="C19" s="4" t="s">
        <v>274</v>
      </c>
      <c r="D19" s="4" t="s">
        <v>291</v>
      </c>
      <c r="E19" s="4" t="s">
        <v>274</v>
      </c>
    </row>
    <row r="20" spans="1:5">
      <c r="A20" s="4" t="s">
        <v>276</v>
      </c>
    </row>
    <row r="21" spans="1:5">
      <c r="A21" s="3" t="s">
        <v>262</v>
      </c>
    </row>
    <row r="22" spans="1:5">
      <c r="A22" s="4" t="s">
        <v>263</v>
      </c>
      <c r="B22" s="7" t="n">
        <v>4133</v>
      </c>
      <c r="C22" s="7" t="n">
        <v>3443</v>
      </c>
      <c r="D22" s="7" t="n">
        <v>6614</v>
      </c>
      <c r="E22" s="7" t="n">
        <v>5056</v>
      </c>
    </row>
    <row r="23" spans="1:5">
      <c r="A23" s="4" t="s">
        <v>292</v>
      </c>
    </row>
    <row r="24" spans="1:5">
      <c r="A24" s="3" t="s">
        <v>262</v>
      </c>
    </row>
    <row r="25" spans="1:5">
      <c r="A25" s="4" t="s">
        <v>264</v>
      </c>
      <c r="B25" s="4" t="s">
        <v>273</v>
      </c>
      <c r="C25" s="4" t="s">
        <v>293</v>
      </c>
      <c r="D25" s="4" t="s">
        <v>275</v>
      </c>
      <c r="E25" s="4" t="s">
        <v>29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5</v>
      </c>
      <c r="B1" s="2" t="s">
        <v>2</v>
      </c>
      <c r="C1" s="2" t="s">
        <v>25</v>
      </c>
    </row>
    <row r="2" spans="1:3">
      <c r="A2" s="3" t="s">
        <v>141</v>
      </c>
    </row>
    <row r="3" spans="1:3">
      <c r="A3" s="4" t="s">
        <v>296</v>
      </c>
      <c r="B3" s="7" t="n">
        <v>14159</v>
      </c>
      <c r="C3" s="7" t="n">
        <v>18920</v>
      </c>
    </row>
    <row r="4" spans="1:3">
      <c r="A4" s="4" t="s">
        <v>297</v>
      </c>
      <c r="B4" s="5" t="n">
        <v>90</v>
      </c>
      <c r="C4" s="5" t="n">
        <v>165</v>
      </c>
    </row>
    <row r="5" spans="1:3">
      <c r="A5" s="4" t="s">
        <v>298</v>
      </c>
      <c r="B5" s="5" t="n">
        <v>10949</v>
      </c>
      <c r="C5" s="5" t="n">
        <v>12105</v>
      </c>
    </row>
    <row r="6" spans="1:3">
      <c r="A6" s="4" t="s">
        <v>299</v>
      </c>
      <c r="B6" s="5" t="n">
        <v>25198</v>
      </c>
      <c r="C6" s="5" t="n">
        <v>31190</v>
      </c>
    </row>
    <row r="7" spans="1:3">
      <c r="A7" s="4" t="s">
        <v>300</v>
      </c>
      <c r="B7" s="5" t="n">
        <v>-421</v>
      </c>
      <c r="C7" s="5" t="n">
        <v>-294</v>
      </c>
    </row>
    <row r="8" spans="1:3">
      <c r="A8" s="4" t="s">
        <v>301</v>
      </c>
      <c r="B8" s="7" t="n">
        <v>24777</v>
      </c>
      <c r="C8" s="7" t="n">
        <v>308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2</v>
      </c>
      <c r="B1" s="2" t="s">
        <v>1</v>
      </c>
      <c r="D1" s="2" t="s">
        <v>225</v>
      </c>
    </row>
    <row r="2" spans="1:4">
      <c r="B2" s="2" t="s">
        <v>2</v>
      </c>
      <c r="C2" s="2" t="s">
        <v>76</v>
      </c>
      <c r="D2" s="2" t="s">
        <v>25</v>
      </c>
    </row>
    <row r="3" spans="1:4">
      <c r="A3" s="3" t="s">
        <v>303</v>
      </c>
    </row>
    <row r="4" spans="1:4">
      <c r="A4" s="4" t="s">
        <v>304</v>
      </c>
      <c r="B4" s="4" t="s">
        <v>305</v>
      </c>
      <c r="D4" s="4" t="s">
        <v>305</v>
      </c>
    </row>
    <row r="5" spans="1:4">
      <c r="A5" s="4" t="s">
        <v>306</v>
      </c>
      <c r="B5" s="7" t="n">
        <v>1273</v>
      </c>
      <c r="C5" s="7" t="n">
        <v>1273</v>
      </c>
    </row>
    <row r="6" spans="1:4">
      <c r="A6" s="4" t="s">
        <v>307</v>
      </c>
    </row>
    <row r="7" spans="1:4">
      <c r="A7" s="3" t="s">
        <v>303</v>
      </c>
    </row>
    <row r="8" spans="1:4">
      <c r="A8" s="4" t="s">
        <v>308</v>
      </c>
      <c r="B8" s="5" t="n">
        <v>2023</v>
      </c>
    </row>
    <row r="9" spans="1:4">
      <c r="A9" s="4" t="s">
        <v>304</v>
      </c>
      <c r="B9" s="4" t="s">
        <v>309</v>
      </c>
    </row>
    <row r="10" spans="1:4">
      <c r="A10" s="4" t="s">
        <v>310</v>
      </c>
    </row>
    <row r="11" spans="1:4">
      <c r="A11" s="3" t="s">
        <v>303</v>
      </c>
    </row>
    <row r="12" spans="1:4">
      <c r="A12" s="4" t="s">
        <v>311</v>
      </c>
      <c r="B12" s="4" t="s">
        <v>309</v>
      </c>
    </row>
    <row r="13" spans="1:4">
      <c r="A13" s="4" t="s">
        <v>312</v>
      </c>
    </row>
    <row r="14" spans="1:4">
      <c r="A14" s="3" t="s">
        <v>303</v>
      </c>
    </row>
    <row r="15" spans="1:4">
      <c r="A15" s="4" t="s">
        <v>311</v>
      </c>
      <c r="B15" s="4" t="s">
        <v>31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4</v>
      </c>
      <c r="B1" s="2" t="s">
        <v>1</v>
      </c>
      <c r="C1" s="2" t="s">
        <v>225</v>
      </c>
    </row>
    <row r="2" spans="1:3">
      <c r="B2" s="2" t="s">
        <v>2</v>
      </c>
      <c r="C2" s="2" t="s">
        <v>25</v>
      </c>
    </row>
    <row r="3" spans="1:3">
      <c r="A3" s="3" t="s">
        <v>303</v>
      </c>
    </row>
    <row r="4" spans="1:3">
      <c r="A4" s="4" t="s">
        <v>315</v>
      </c>
      <c r="B4" s="4" t="s">
        <v>305</v>
      </c>
      <c r="C4" s="4" t="s">
        <v>305</v>
      </c>
    </row>
    <row r="5" spans="1:3">
      <c r="A5" s="4" t="s">
        <v>316</v>
      </c>
      <c r="B5" s="7" t="n">
        <v>31000</v>
      </c>
      <c r="C5" s="7" t="n">
        <v>31000</v>
      </c>
    </row>
    <row r="6" spans="1:3">
      <c r="A6" s="4" t="s">
        <v>317</v>
      </c>
      <c r="B6" s="5" t="n">
        <v>-6449</v>
      </c>
      <c r="C6" s="5" t="n">
        <v>-5176</v>
      </c>
    </row>
    <row r="7" spans="1:3">
      <c r="A7" s="4" t="s">
        <v>318</v>
      </c>
      <c r="B7" s="7" t="n">
        <v>24551</v>
      </c>
      <c r="C7" s="7" t="n">
        <v>25824</v>
      </c>
    </row>
    <row r="8" spans="1:3">
      <c r="A8" s="4" t="s">
        <v>319</v>
      </c>
    </row>
    <row r="9" spans="1:3">
      <c r="A9" s="3" t="s">
        <v>303</v>
      </c>
    </row>
    <row r="10" spans="1:3">
      <c r="A10" s="4" t="s">
        <v>315</v>
      </c>
      <c r="B10" s="4" t="s">
        <v>309</v>
      </c>
      <c r="C10" s="4" t="s">
        <v>309</v>
      </c>
    </row>
    <row r="11" spans="1:3">
      <c r="A11" s="4" t="s">
        <v>316</v>
      </c>
      <c r="B11" s="7" t="n">
        <v>8000</v>
      </c>
      <c r="C11" s="7" t="n">
        <v>8000</v>
      </c>
    </row>
    <row r="12" spans="1:3">
      <c r="A12" s="4" t="s">
        <v>317</v>
      </c>
      <c r="B12" s="5" t="n">
        <v>-2026</v>
      </c>
      <c r="C12" s="5" t="n">
        <v>-1627</v>
      </c>
    </row>
    <row r="13" spans="1:3">
      <c r="A13" s="4" t="s">
        <v>318</v>
      </c>
      <c r="B13" s="7" t="n">
        <v>5974</v>
      </c>
      <c r="C13" s="7" t="n">
        <v>6373</v>
      </c>
    </row>
    <row r="14" spans="1:3">
      <c r="A14" s="4" t="s">
        <v>320</v>
      </c>
    </row>
    <row r="15" spans="1:3">
      <c r="A15" s="3" t="s">
        <v>303</v>
      </c>
    </row>
    <row r="16" spans="1:3">
      <c r="A16" s="4" t="s">
        <v>315</v>
      </c>
      <c r="B16" s="4" t="s">
        <v>313</v>
      </c>
      <c r="C16" s="4" t="s">
        <v>313</v>
      </c>
    </row>
    <row r="17" spans="1:3">
      <c r="A17" s="4" t="s">
        <v>316</v>
      </c>
      <c r="B17" s="7" t="n">
        <v>7000</v>
      </c>
      <c r="C17" s="7" t="n">
        <v>7000</v>
      </c>
    </row>
    <row r="18" spans="1:3">
      <c r="A18" s="4" t="s">
        <v>317</v>
      </c>
      <c r="B18" s="5" t="n">
        <v>-709</v>
      </c>
      <c r="C18" s="5" t="n">
        <v>-568</v>
      </c>
    </row>
    <row r="19" spans="1:3">
      <c r="A19" s="4" t="s">
        <v>318</v>
      </c>
      <c r="B19" s="7" t="n">
        <v>6291</v>
      </c>
      <c r="C19" s="7" t="n">
        <v>6432</v>
      </c>
    </row>
    <row r="20" spans="1:3">
      <c r="A20" s="4" t="s">
        <v>321</v>
      </c>
    </row>
    <row r="21" spans="1:3">
      <c r="A21" s="3" t="s">
        <v>303</v>
      </c>
    </row>
    <row r="22" spans="1:3">
      <c r="A22" s="4" t="s">
        <v>315</v>
      </c>
      <c r="B22" s="4" t="s">
        <v>322</v>
      </c>
      <c r="C22" s="4" t="s">
        <v>322</v>
      </c>
    </row>
    <row r="23" spans="1:3">
      <c r="A23" s="4" t="s">
        <v>316</v>
      </c>
      <c r="B23" s="7" t="n">
        <v>16000</v>
      </c>
      <c r="C23" s="7" t="n">
        <v>16000</v>
      </c>
    </row>
    <row r="24" spans="1:3">
      <c r="A24" s="4" t="s">
        <v>317</v>
      </c>
      <c r="B24" s="5" t="n">
        <v>-3714</v>
      </c>
      <c r="C24" s="5" t="n">
        <v>-2981</v>
      </c>
    </row>
    <row r="25" spans="1:3">
      <c r="A25" s="4" t="s">
        <v>318</v>
      </c>
      <c r="B25" s="7" t="n">
        <v>12286</v>
      </c>
      <c r="C25" s="7" t="n">
        <v>130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8" t="n">
        <v>0.001</v>
      </c>
      <c r="C3" s="8" t="n">
        <v>0.001</v>
      </c>
    </row>
    <row r="4" spans="1:3">
      <c r="A4" s="4" t="s">
        <v>68</v>
      </c>
      <c r="B4" s="5" t="n">
        <v>5000000</v>
      </c>
      <c r="C4" s="5" t="n">
        <v>5000000</v>
      </c>
    </row>
    <row r="5" spans="1:3">
      <c r="A5" s="4" t="s">
        <v>69</v>
      </c>
      <c r="B5" s="5" t="n">
        <v>0</v>
      </c>
      <c r="C5" s="5" t="n">
        <v>0</v>
      </c>
    </row>
    <row r="6" spans="1:3">
      <c r="A6" s="4" t="s">
        <v>70</v>
      </c>
      <c r="B6" s="8" t="n">
        <v>0.001</v>
      </c>
      <c r="C6" s="8" t="n">
        <v>0.001</v>
      </c>
    </row>
    <row r="7" spans="1:3">
      <c r="A7" s="4" t="s">
        <v>71</v>
      </c>
      <c r="B7" s="5" t="n">
        <v>50000000</v>
      </c>
      <c r="C7" s="5" t="n">
        <v>50000000</v>
      </c>
    </row>
    <row r="8" spans="1:3">
      <c r="A8" s="4" t="s">
        <v>72</v>
      </c>
      <c r="B8" s="5" t="n">
        <v>9800000</v>
      </c>
      <c r="C8" s="5" t="n">
        <v>8000000</v>
      </c>
    </row>
    <row r="9" spans="1:3">
      <c r="A9" s="4" t="s">
        <v>73</v>
      </c>
      <c r="B9" s="5" t="n">
        <v>9800000</v>
      </c>
      <c r="C9" s="5" t="n">
        <v>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3</v>
      </c>
      <c r="B1" s="2" t="s">
        <v>324</v>
      </c>
      <c r="C1" s="2" t="s">
        <v>2</v>
      </c>
      <c r="D1" s="2" t="s">
        <v>76</v>
      </c>
      <c r="E1" s="2" t="s">
        <v>2</v>
      </c>
      <c r="F1" s="2" t="s">
        <v>76</v>
      </c>
      <c r="G1" s="2" t="s">
        <v>25</v>
      </c>
    </row>
    <row r="2" spans="1:7">
      <c r="A2" s="3" t="s">
        <v>325</v>
      </c>
    </row>
    <row r="3" spans="1:7">
      <c r="A3" s="4" t="s">
        <v>30</v>
      </c>
      <c r="C3" s="7" t="n">
        <v>92</v>
      </c>
      <c r="E3" s="7" t="n">
        <v>92</v>
      </c>
      <c r="G3" s="7" t="n">
        <v>1413</v>
      </c>
    </row>
    <row r="4" spans="1:7">
      <c r="A4" s="4" t="s">
        <v>44</v>
      </c>
      <c r="C4" s="5" t="n">
        <v>1504</v>
      </c>
      <c r="E4" s="5" t="n">
        <v>1504</v>
      </c>
      <c r="G4" s="5" t="n">
        <v>2298</v>
      </c>
    </row>
    <row r="5" spans="1:7">
      <c r="A5" s="4" t="s">
        <v>326</v>
      </c>
    </row>
    <row r="6" spans="1:7">
      <c r="A6" s="3" t="s">
        <v>325</v>
      </c>
    </row>
    <row r="7" spans="1:7">
      <c r="A7" s="4" t="s">
        <v>327</v>
      </c>
      <c r="C7" s="5" t="n">
        <v>48</v>
      </c>
      <c r="D7" s="7" t="n">
        <v>404</v>
      </c>
      <c r="E7" s="5" t="n">
        <v>179</v>
      </c>
      <c r="F7" s="7" t="n">
        <v>1270</v>
      </c>
    </row>
    <row r="8" spans="1:7">
      <c r="A8" s="4" t="s">
        <v>328</v>
      </c>
      <c r="C8" s="5" t="n">
        <v>1573</v>
      </c>
      <c r="D8" s="5" t="n">
        <v>1823</v>
      </c>
      <c r="E8" s="5" t="n">
        <v>3705</v>
      </c>
      <c r="F8" s="5" t="n">
        <v>3915</v>
      </c>
    </row>
    <row r="9" spans="1:7">
      <c r="A9" s="4" t="s">
        <v>30</v>
      </c>
      <c r="C9" s="5" t="n">
        <v>45</v>
      </c>
      <c r="E9" s="5" t="n">
        <v>45</v>
      </c>
      <c r="G9" s="5" t="n">
        <v>501</v>
      </c>
    </row>
    <row r="10" spans="1:7">
      <c r="A10" s="4" t="s">
        <v>44</v>
      </c>
      <c r="C10" s="7" t="n">
        <v>1327</v>
      </c>
      <c r="E10" s="5" t="n">
        <v>1327</v>
      </c>
      <c r="G10" s="5" t="n">
        <v>2275</v>
      </c>
    </row>
    <row r="11" spans="1:7">
      <c r="A11" s="4" t="s">
        <v>329</v>
      </c>
    </row>
    <row r="12" spans="1:7">
      <c r="A12" s="3" t="s">
        <v>325</v>
      </c>
    </row>
    <row r="13" spans="1:7">
      <c r="A13" s="4" t="s">
        <v>330</v>
      </c>
      <c r="C13" s="4" t="s">
        <v>331</v>
      </c>
    </row>
    <row r="14" spans="1:7">
      <c r="A14" s="4" t="s">
        <v>332</v>
      </c>
      <c r="C14" s="7" t="n">
        <v>337</v>
      </c>
      <c r="D14" s="5" t="n">
        <v>315</v>
      </c>
      <c r="E14" s="5" t="n">
        <v>690</v>
      </c>
      <c r="F14" s="5" t="n">
        <v>649</v>
      </c>
    </row>
    <row r="15" spans="1:7">
      <c r="A15" s="4" t="s">
        <v>333</v>
      </c>
    </row>
    <row r="16" spans="1:7">
      <c r="A16" s="3" t="s">
        <v>325</v>
      </c>
    </row>
    <row r="17" spans="1:7">
      <c r="A17" s="4" t="s">
        <v>334</v>
      </c>
      <c r="B17" s="7" t="n">
        <v>250</v>
      </c>
    </row>
    <row r="18" spans="1:7">
      <c r="A18" s="4" t="s">
        <v>335</v>
      </c>
      <c r="B18" s="4" t="s">
        <v>336</v>
      </c>
    </row>
    <row r="19" spans="1:7">
      <c r="A19" s="4" t="s">
        <v>337</v>
      </c>
      <c r="B19" s="4" t="s">
        <v>338</v>
      </c>
    </row>
    <row r="20" spans="1:7">
      <c r="A20" s="4" t="s">
        <v>339</v>
      </c>
      <c r="B20" s="4" t="s">
        <v>340</v>
      </c>
    </row>
    <row r="21" spans="1:7">
      <c r="A21" s="4" t="s">
        <v>330</v>
      </c>
      <c r="B21" s="4" t="s">
        <v>331</v>
      </c>
    </row>
    <row r="22" spans="1:7">
      <c r="A22" s="4" t="s">
        <v>332</v>
      </c>
      <c r="C22" s="5" t="n">
        <v>296</v>
      </c>
      <c r="D22" s="5" t="n">
        <v>465</v>
      </c>
      <c r="E22" s="5" t="n">
        <v>592</v>
      </c>
      <c r="F22" s="5" t="n">
        <v>980</v>
      </c>
    </row>
    <row r="23" spans="1:7">
      <c r="A23" s="4" t="s">
        <v>341</v>
      </c>
    </row>
    <row r="24" spans="1:7">
      <c r="A24" s="3" t="s">
        <v>325</v>
      </c>
    </row>
    <row r="25" spans="1:7">
      <c r="A25" s="4" t="s">
        <v>327</v>
      </c>
      <c r="C25" s="5" t="n">
        <v>33</v>
      </c>
      <c r="D25" s="5" t="n">
        <v>1085</v>
      </c>
      <c r="E25" s="5" t="n">
        <v>24</v>
      </c>
      <c r="F25" s="5" t="n">
        <v>1145</v>
      </c>
    </row>
    <row r="26" spans="1:7">
      <c r="A26" s="4" t="s">
        <v>342</v>
      </c>
      <c r="C26" s="5" t="n">
        <v>618</v>
      </c>
      <c r="D26" s="7" t="n">
        <v>392</v>
      </c>
      <c r="E26" s="5" t="n">
        <v>1586</v>
      </c>
      <c r="F26" s="7" t="n">
        <v>1086</v>
      </c>
    </row>
    <row r="27" spans="1:7">
      <c r="A27" s="4" t="s">
        <v>30</v>
      </c>
      <c r="C27" s="5" t="n">
        <v>47</v>
      </c>
      <c r="E27" s="5" t="n">
        <v>47</v>
      </c>
      <c r="G27" s="5" t="n">
        <v>912</v>
      </c>
    </row>
    <row r="28" spans="1:7">
      <c r="A28" s="4" t="s">
        <v>44</v>
      </c>
      <c r="C28" s="7" t="n">
        <v>177</v>
      </c>
      <c r="E28" s="7" t="n">
        <v>177</v>
      </c>
      <c r="G28" s="7" t="n">
        <v>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3"/>
  </cols>
  <sheetData>
    <row r="1" spans="1:6">
      <c r="A1" s="1" t="s">
        <v>343</v>
      </c>
      <c r="B1" s="2" t="s">
        <v>344</v>
      </c>
      <c r="C1" s="2" t="s">
        <v>345</v>
      </c>
      <c r="D1" s="2" t="s">
        <v>346</v>
      </c>
      <c r="E1" s="2" t="s">
        <v>2</v>
      </c>
      <c r="F1" s="2" t="s">
        <v>209</v>
      </c>
    </row>
    <row r="2" spans="1:6">
      <c r="A2" s="3" t="s">
        <v>347</v>
      </c>
    </row>
    <row r="3" spans="1:6">
      <c r="A3" s="4" t="s">
        <v>348</v>
      </c>
      <c r="F3" s="7" t="n">
        <v>250</v>
      </c>
    </row>
    <row r="4" spans="1:6">
      <c r="A4" s="4" t="s">
        <v>349</v>
      </c>
      <c r="F4" s="5" t="n">
        <v>1000</v>
      </c>
    </row>
    <row r="5" spans="1:6">
      <c r="A5" s="4" t="s">
        <v>350</v>
      </c>
      <c r="F5" s="7" t="n">
        <v>500</v>
      </c>
    </row>
    <row r="6" spans="1:6">
      <c r="A6" s="4" t="s">
        <v>351</v>
      </c>
    </row>
    <row r="7" spans="1:6">
      <c r="A7" s="3" t="s">
        <v>347</v>
      </c>
    </row>
    <row r="8" spans="1:6">
      <c r="A8" s="4" t="s">
        <v>352</v>
      </c>
      <c r="C8" s="7" t="n">
        <v>109</v>
      </c>
    </row>
    <row r="9" spans="1:6">
      <c r="A9" s="4" t="s">
        <v>353</v>
      </c>
      <c r="B9" s="7" t="n">
        <v>225</v>
      </c>
    </row>
    <row r="10" spans="1:6">
      <c r="A10" s="4" t="s">
        <v>354</v>
      </c>
      <c r="E10" s="4" t="s">
        <v>355</v>
      </c>
    </row>
    <row r="11" spans="1:6">
      <c r="A11" s="4" t="s">
        <v>356</v>
      </c>
    </row>
    <row r="12" spans="1:6">
      <c r="A12" s="3" t="s">
        <v>347</v>
      </c>
    </row>
    <row r="13" spans="1:6">
      <c r="A13" s="4" t="s">
        <v>353</v>
      </c>
      <c r="D13" s="7" t="n">
        <v>1600</v>
      </c>
    </row>
    <row r="14" spans="1:6">
      <c r="A14" s="4" t="s">
        <v>357</v>
      </c>
      <c r="E14" s="4" t="s">
        <v>358</v>
      </c>
    </row>
    <row r="15" spans="1:6">
      <c r="A15" s="4" t="s">
        <v>359</v>
      </c>
    </row>
    <row r="16" spans="1:6">
      <c r="A16" s="3" t="s">
        <v>347</v>
      </c>
    </row>
    <row r="17" spans="1:6">
      <c r="A17" s="4" t="s">
        <v>353</v>
      </c>
      <c r="E17" s="7" t="n">
        <v>200</v>
      </c>
    </row>
    <row r="18" spans="1:6">
      <c r="A18" s="4" t="s">
        <v>360</v>
      </c>
    </row>
    <row r="19" spans="1:6">
      <c r="A19" s="3" t="s">
        <v>347</v>
      </c>
    </row>
    <row r="20" spans="1:6">
      <c r="A20" s="4" t="s">
        <v>353</v>
      </c>
      <c r="E20" s="5" t="n">
        <v>82</v>
      </c>
    </row>
    <row r="21" spans="1:6">
      <c r="A21" s="4" t="s">
        <v>361</v>
      </c>
    </row>
    <row r="22" spans="1:6">
      <c r="A22" s="3" t="s">
        <v>347</v>
      </c>
    </row>
    <row r="23" spans="1:6">
      <c r="A23" s="4" t="s">
        <v>353</v>
      </c>
      <c r="E23" s="7" t="n">
        <v>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6</v>
      </c>
    </row>
    <row r="3" spans="1:3">
      <c r="A3" s="3" t="s">
        <v>157</v>
      </c>
    </row>
    <row r="4" spans="1:3">
      <c r="A4" s="4" t="s">
        <v>363</v>
      </c>
      <c r="B4" s="7" t="n">
        <v>1606</v>
      </c>
      <c r="C4" s="7" t="n">
        <v>22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80"/>
  </cols>
  <sheetData>
    <row r="1" spans="1:4">
      <c r="A1" s="1" t="s">
        <v>364</v>
      </c>
      <c r="B1" s="2" t="s">
        <v>365</v>
      </c>
      <c r="C1" s="2" t="s">
        <v>366</v>
      </c>
      <c r="D1" s="2" t="s">
        <v>226</v>
      </c>
    </row>
    <row r="2" spans="1:4">
      <c r="A2" s="3" t="s">
        <v>367</v>
      </c>
    </row>
    <row r="3" spans="1:4">
      <c r="A3" s="4" t="s">
        <v>368</v>
      </c>
      <c r="D3" s="7" t="n">
        <v>-83000</v>
      </c>
    </row>
    <row r="4" spans="1:4">
      <c r="A4" s="4" t="s">
        <v>369</v>
      </c>
      <c r="D4" s="4" t="s">
        <v>370</v>
      </c>
    </row>
    <row r="5" spans="1:4">
      <c r="A5" s="4" t="s">
        <v>371</v>
      </c>
      <c r="D5" s="7" t="n">
        <v>1300000</v>
      </c>
    </row>
    <row r="6" spans="1:4">
      <c r="A6" s="4" t="s">
        <v>372</v>
      </c>
    </row>
    <row r="7" spans="1:4">
      <c r="A7" s="3" t="s">
        <v>367</v>
      </c>
    </row>
    <row r="8" spans="1:4">
      <c r="A8" s="4" t="s">
        <v>373</v>
      </c>
      <c r="B8" s="4" t="s">
        <v>374</v>
      </c>
    </row>
    <row r="9" spans="1:4">
      <c r="A9" s="4" t="s">
        <v>312</v>
      </c>
    </row>
    <row r="10" spans="1:4">
      <c r="A10" s="3" t="s">
        <v>367</v>
      </c>
    </row>
    <row r="11" spans="1:4">
      <c r="A11" s="4" t="s">
        <v>373</v>
      </c>
      <c r="D11" s="4" t="s">
        <v>375</v>
      </c>
    </row>
    <row r="12" spans="1:4">
      <c r="A12" s="4" t="s">
        <v>376</v>
      </c>
    </row>
    <row r="13" spans="1:4">
      <c r="A13" s="3" t="s">
        <v>367</v>
      </c>
    </row>
    <row r="14" spans="1:4">
      <c r="A14" s="4" t="s">
        <v>377</v>
      </c>
      <c r="C14" s="7" t="n">
        <v>65000000</v>
      </c>
    </row>
    <row r="15" spans="1:4">
      <c r="A15" s="4" t="s">
        <v>378</v>
      </c>
      <c r="C15" s="4" t="s">
        <v>340</v>
      </c>
    </row>
    <row r="16" spans="1:4">
      <c r="A16" s="4" t="s">
        <v>379</v>
      </c>
      <c r="C16" s="7" t="n">
        <v>46700000</v>
      </c>
    </row>
    <row r="17" spans="1:4">
      <c r="A17" s="4" t="s">
        <v>380</v>
      </c>
    </row>
    <row r="18" spans="1:4">
      <c r="A18" s="3" t="s">
        <v>367</v>
      </c>
    </row>
    <row r="19" spans="1:4">
      <c r="A19" s="4" t="s">
        <v>377</v>
      </c>
      <c r="C19" s="5" t="n">
        <v>8500000</v>
      </c>
    </row>
    <row r="20" spans="1:4">
      <c r="A20" s="4" t="s">
        <v>381</v>
      </c>
      <c r="D20" s="4" t="s">
        <v>382</v>
      </c>
    </row>
    <row r="21" spans="1:4">
      <c r="A21" s="4" t="s">
        <v>379</v>
      </c>
      <c r="D21" s="7" t="n">
        <v>0</v>
      </c>
    </row>
    <row r="22" spans="1:4">
      <c r="A22" s="4" t="s">
        <v>383</v>
      </c>
      <c r="D22" s="5" t="n">
        <v>4160000</v>
      </c>
    </row>
    <row r="23" spans="1:4">
      <c r="A23" s="4" t="s">
        <v>384</v>
      </c>
      <c r="D23" s="5" t="n">
        <v>4128000</v>
      </c>
    </row>
    <row r="24" spans="1:4">
      <c r="A24" s="4" t="s">
        <v>368</v>
      </c>
      <c r="D24" s="5" t="n">
        <v>-83000</v>
      </c>
    </row>
    <row r="25" spans="1:4">
      <c r="A25" s="4" t="s">
        <v>385</v>
      </c>
    </row>
    <row r="26" spans="1:4">
      <c r="A26" s="3" t="s">
        <v>367</v>
      </c>
    </row>
    <row r="27" spans="1:4">
      <c r="A27" s="4" t="s">
        <v>377</v>
      </c>
      <c r="C27" s="5" t="n">
        <v>21500000</v>
      </c>
    </row>
    <row r="28" spans="1:4">
      <c r="A28" s="4" t="s">
        <v>386</v>
      </c>
    </row>
    <row r="29" spans="1:4">
      <c r="A29" s="3" t="s">
        <v>367</v>
      </c>
    </row>
    <row r="30" spans="1:4">
      <c r="A30" s="4" t="s">
        <v>377</v>
      </c>
      <c r="C30" s="7" t="n">
        <v>35000000</v>
      </c>
    </row>
    <row r="31" spans="1:4">
      <c r="A31" s="4" t="s">
        <v>379</v>
      </c>
      <c r="D31" s="7" t="n">
        <v>9417000</v>
      </c>
    </row>
    <row r="32" spans="1:4">
      <c r="A32" s="4" t="s">
        <v>387</v>
      </c>
      <c r="C32" s="5" t="n">
        <v>2</v>
      </c>
    </row>
    <row r="33" spans="1:4">
      <c r="A33" s="4" t="s">
        <v>388</v>
      </c>
      <c r="C33" s="4" t="s">
        <v>389</v>
      </c>
    </row>
    <row r="34" spans="1:4">
      <c r="A34" s="4" t="s">
        <v>390</v>
      </c>
      <c r="D34" s="4" t="s">
        <v>391</v>
      </c>
    </row>
    <row r="35" spans="1:4">
      <c r="A35" s="4" t="s">
        <v>392</v>
      </c>
      <c r="C35" s="4" t="s">
        <v>393</v>
      </c>
    </row>
    <row r="36" spans="1:4">
      <c r="A36" s="4" t="s">
        <v>394</v>
      </c>
      <c r="C36" s="7" t="n">
        <v>8600000</v>
      </c>
    </row>
    <row r="37" spans="1:4">
      <c r="A37" s="4" t="s">
        <v>395</v>
      </c>
      <c r="C37" s="4" t="s">
        <v>396</v>
      </c>
    </row>
    <row r="38" spans="1:4">
      <c r="A38" s="4" t="s">
        <v>397</v>
      </c>
      <c r="C38" s="4" t="s">
        <v>398</v>
      </c>
    </row>
    <row r="39" spans="1:4">
      <c r="A39" s="4" t="s">
        <v>399</v>
      </c>
      <c r="D39" s="4" t="s">
        <v>400</v>
      </c>
    </row>
    <row r="40" spans="1:4">
      <c r="A40" s="4" t="s">
        <v>401</v>
      </c>
      <c r="C40" s="7" t="n">
        <v>15000000</v>
      </c>
    </row>
    <row r="41" spans="1:4">
      <c r="A41" s="4" t="s">
        <v>402</v>
      </c>
      <c r="D41" s="7" t="n">
        <v>19194000</v>
      </c>
    </row>
    <row r="42" spans="1:4">
      <c r="A42" s="4" t="s">
        <v>381</v>
      </c>
      <c r="D42" s="4" t="s">
        <v>382</v>
      </c>
    </row>
    <row r="43" spans="1:4">
      <c r="A43" s="4" t="s">
        <v>403</v>
      </c>
      <c r="D43" s="7" t="n">
        <v>613000</v>
      </c>
    </row>
    <row r="44" spans="1:4">
      <c r="A44" s="4" t="s">
        <v>404</v>
      </c>
      <c r="D44" s="4" t="s">
        <v>405</v>
      </c>
    </row>
    <row r="45" spans="1:4">
      <c r="A45" s="4" t="s">
        <v>406</v>
      </c>
      <c r="D45" s="4" t="s">
        <v>407</v>
      </c>
    </row>
    <row r="46" spans="1:4">
      <c r="A46" s="4" t="s">
        <v>408</v>
      </c>
      <c r="D46" s="4" t="s">
        <v>409</v>
      </c>
    </row>
    <row r="47" spans="1:4">
      <c r="A47" s="4" t="s">
        <v>410</v>
      </c>
    </row>
    <row r="48" spans="1:4">
      <c r="A48" s="3" t="s">
        <v>367</v>
      </c>
    </row>
    <row r="49" spans="1:4">
      <c r="A49" s="4" t="s">
        <v>411</v>
      </c>
      <c r="D49" s="4" t="s">
        <v>412</v>
      </c>
    </row>
    <row r="50" spans="1:4">
      <c r="A50" s="4" t="s">
        <v>413</v>
      </c>
    </row>
    <row r="51" spans="1:4">
      <c r="A51" s="3" t="s">
        <v>367</v>
      </c>
    </row>
    <row r="52" spans="1:4">
      <c r="A52" s="4" t="s">
        <v>411</v>
      </c>
      <c r="D52" s="4" t="s">
        <v>414</v>
      </c>
    </row>
    <row r="53" spans="1:4">
      <c r="A53" s="4" t="s">
        <v>415</v>
      </c>
    </row>
    <row r="54" spans="1:4">
      <c r="A54" s="3" t="s">
        <v>367</v>
      </c>
    </row>
    <row r="55" spans="1:4">
      <c r="A55" s="4" t="s">
        <v>416</v>
      </c>
      <c r="D55" s="4" t="s">
        <v>417</v>
      </c>
    </row>
    <row r="56" spans="1:4">
      <c r="A56" s="4" t="s">
        <v>418</v>
      </c>
    </row>
    <row r="57" spans="1:4">
      <c r="A57" s="3" t="s">
        <v>367</v>
      </c>
    </row>
    <row r="58" spans="1:4">
      <c r="A58" s="4" t="s">
        <v>416</v>
      </c>
      <c r="D58" s="4" t="s">
        <v>419</v>
      </c>
    </row>
    <row r="59" spans="1:4">
      <c r="A59" s="4" t="s">
        <v>420</v>
      </c>
    </row>
    <row r="60" spans="1:4">
      <c r="A60" s="3" t="s">
        <v>367</v>
      </c>
    </row>
    <row r="61" spans="1:4">
      <c r="A61" s="4" t="s">
        <v>416</v>
      </c>
      <c r="D61" s="4" t="s">
        <v>421</v>
      </c>
    </row>
    <row r="62" spans="1:4">
      <c r="A62" s="4" t="s">
        <v>422</v>
      </c>
    </row>
    <row r="63" spans="1:4">
      <c r="A63" s="3" t="s">
        <v>367</v>
      </c>
    </row>
    <row r="64" spans="1:4">
      <c r="A64" s="4" t="s">
        <v>423</v>
      </c>
      <c r="C64" s="4" t="s">
        <v>424</v>
      </c>
    </row>
    <row r="65" spans="1:4">
      <c r="A65" s="4" t="s">
        <v>425</v>
      </c>
      <c r="C65" s="4" t="s">
        <v>426</v>
      </c>
    </row>
    <row r="66" spans="1:4">
      <c r="A66" s="4" t="s">
        <v>427</v>
      </c>
      <c r="C66" s="4" t="s">
        <v>428</v>
      </c>
    </row>
    <row r="67" spans="1:4">
      <c r="A67" s="4" t="s">
        <v>429</v>
      </c>
      <c r="C67" s="4" t="s">
        <v>393</v>
      </c>
    </row>
    <row r="68" spans="1:4">
      <c r="A68" s="4" t="s">
        <v>430</v>
      </c>
    </row>
    <row r="69" spans="1:4">
      <c r="A69" s="3" t="s">
        <v>367</v>
      </c>
    </row>
    <row r="70" spans="1:4">
      <c r="A70" s="4" t="s">
        <v>411</v>
      </c>
      <c r="D70" s="4" t="s">
        <v>412</v>
      </c>
    </row>
    <row r="71" spans="1:4">
      <c r="A71" s="4" t="s">
        <v>431</v>
      </c>
    </row>
    <row r="72" spans="1:4">
      <c r="A72" s="3" t="s">
        <v>367</v>
      </c>
    </row>
    <row r="73" spans="1:4">
      <c r="A73" s="4" t="s">
        <v>411</v>
      </c>
      <c r="D73" s="4" t="s">
        <v>414</v>
      </c>
    </row>
    <row r="74" spans="1:4">
      <c r="A74" s="4" t="s">
        <v>432</v>
      </c>
    </row>
    <row r="75" spans="1:4">
      <c r="A75" s="3" t="s">
        <v>367</v>
      </c>
    </row>
    <row r="76" spans="1:4">
      <c r="A76" s="4" t="s">
        <v>411</v>
      </c>
      <c r="D76" s="4" t="s">
        <v>433</v>
      </c>
    </row>
    <row r="77" spans="1:4">
      <c r="A77" s="4" t="s">
        <v>434</v>
      </c>
    </row>
    <row r="78" spans="1:4">
      <c r="A78" s="3" t="s">
        <v>367</v>
      </c>
    </row>
    <row r="79" spans="1:4">
      <c r="A79" s="4" t="s">
        <v>411</v>
      </c>
      <c r="D79" s="4" t="s">
        <v>435</v>
      </c>
    </row>
    <row r="80" spans="1:4">
      <c r="A80" s="4" t="s">
        <v>436</v>
      </c>
    </row>
    <row r="81" spans="1:4">
      <c r="A81" s="3" t="s">
        <v>367</v>
      </c>
    </row>
    <row r="82" spans="1:4">
      <c r="A82" s="4" t="s">
        <v>377</v>
      </c>
      <c r="C82" s="7" t="n">
        <v>2000000</v>
      </c>
    </row>
    <row r="83" spans="1:4">
      <c r="A83" s="4" t="s">
        <v>437</v>
      </c>
    </row>
    <row r="84" spans="1:4">
      <c r="A84" s="3" t="s">
        <v>367</v>
      </c>
    </row>
    <row r="85" spans="1:4">
      <c r="A85" s="4" t="s">
        <v>377</v>
      </c>
      <c r="C85" s="7" t="n">
        <v>3500000</v>
      </c>
    </row>
    <row r="86" spans="1:4">
      <c r="A86" s="4" t="s">
        <v>438</v>
      </c>
    </row>
    <row r="87" spans="1:4">
      <c r="A87" s="3" t="s">
        <v>367</v>
      </c>
    </row>
    <row r="88" spans="1:4">
      <c r="A88" s="4" t="s">
        <v>404</v>
      </c>
      <c r="D88" s="4" t="s">
        <v>439</v>
      </c>
    </row>
    <row r="89" spans="1:4">
      <c r="A89" s="4" t="s">
        <v>379</v>
      </c>
      <c r="D89" s="7" t="n">
        <v>18925000</v>
      </c>
    </row>
    <row r="90" spans="1:4">
      <c r="A90" s="4" t="s">
        <v>384</v>
      </c>
      <c r="D90" s="5" t="n">
        <v>1500000</v>
      </c>
    </row>
    <row r="91" spans="1:4">
      <c r="A91" s="4" t="s">
        <v>440</v>
      </c>
      <c r="D91" s="5" t="n">
        <v>585000</v>
      </c>
    </row>
    <row r="92" spans="1:4">
      <c r="A92" s="4" t="s">
        <v>441</v>
      </c>
      <c r="D92" s="7" t="n">
        <v>18340000</v>
      </c>
    </row>
    <row r="93" spans="1:4">
      <c r="A93" s="4" t="s">
        <v>442</v>
      </c>
      <c r="D93" s="4" t="s">
        <v>443</v>
      </c>
    </row>
    <row r="94" spans="1:4">
      <c r="A94" s="4" t="s">
        <v>444</v>
      </c>
      <c r="D94" s="7" t="n">
        <v>538000</v>
      </c>
    </row>
    <row r="95" spans="1:4">
      <c r="A95" s="4" t="s">
        <v>445</v>
      </c>
      <c r="D95" s="4" t="s">
        <v>446</v>
      </c>
    </row>
    <row r="96" spans="1:4">
      <c r="A96" s="4" t="s">
        <v>447</v>
      </c>
      <c r="D96" s="4" t="s">
        <v>448</v>
      </c>
    </row>
    <row r="97" spans="1:4">
      <c r="A97" s="4" t="s">
        <v>449</v>
      </c>
      <c r="D97" s="4" t="s">
        <v>435</v>
      </c>
    </row>
    <row r="98" spans="1:4">
      <c r="A98" s="4" t="s">
        <v>450</v>
      </c>
      <c r="D98" s="4" t="s">
        <v>389</v>
      </c>
    </row>
    <row r="99" spans="1:4">
      <c r="A99" s="4" t="s">
        <v>451</v>
      </c>
      <c r="D99" s="4" t="s">
        <v>452</v>
      </c>
    </row>
    <row r="100" spans="1:4">
      <c r="A100" s="4" t="s">
        <v>453</v>
      </c>
    </row>
    <row r="101" spans="1:4">
      <c r="A101" s="3" t="s">
        <v>367</v>
      </c>
    </row>
    <row r="102" spans="1:4">
      <c r="A102" s="4" t="s">
        <v>411</v>
      </c>
      <c r="D102" s="4" t="s">
        <v>274</v>
      </c>
    </row>
    <row r="103" spans="1:4">
      <c r="A103" s="4" t="s">
        <v>454</v>
      </c>
    </row>
    <row r="104" spans="1:4">
      <c r="A104" s="3" t="s">
        <v>367</v>
      </c>
    </row>
    <row r="105" spans="1:4">
      <c r="A105" s="4" t="s">
        <v>455</v>
      </c>
      <c r="D105" s="4" t="s">
        <v>433</v>
      </c>
    </row>
    <row r="106" spans="1:4">
      <c r="A106" s="4" t="s">
        <v>456</v>
      </c>
    </row>
    <row r="107" spans="1:4">
      <c r="A107" s="3" t="s">
        <v>367</v>
      </c>
    </row>
    <row r="108" spans="1:4">
      <c r="A108" s="4" t="s">
        <v>411</v>
      </c>
      <c r="D108" s="4" t="s">
        <v>274</v>
      </c>
    </row>
    <row r="109" spans="1:4">
      <c r="A109" s="4" t="s">
        <v>457</v>
      </c>
    </row>
    <row r="110" spans="1:4">
      <c r="A110" s="3" t="s">
        <v>367</v>
      </c>
    </row>
    <row r="111" spans="1:4">
      <c r="A111" s="4" t="s">
        <v>411</v>
      </c>
      <c r="D111" s="4" t="s">
        <v>2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8</v>
      </c>
      <c r="B1" s="2" t="s">
        <v>459</v>
      </c>
      <c r="C1" s="2" t="s">
        <v>2</v>
      </c>
      <c r="D1" s="2" t="s">
        <v>76</v>
      </c>
      <c r="E1" s="2" t="s">
        <v>2</v>
      </c>
      <c r="F1" s="2" t="s">
        <v>76</v>
      </c>
    </row>
    <row r="2" spans="1:6">
      <c r="A2" s="4" t="s">
        <v>460</v>
      </c>
    </row>
    <row r="3" spans="1:6">
      <c r="A3" s="3" t="s">
        <v>461</v>
      </c>
    </row>
    <row r="4" spans="1:6">
      <c r="A4" s="4" t="s">
        <v>462</v>
      </c>
      <c r="E4" s="5" t="n">
        <v>104000</v>
      </c>
    </row>
    <row r="5" spans="1:6">
      <c r="A5" s="4" t="s">
        <v>463</v>
      </c>
      <c r="C5" s="7" t="n">
        <v>89000</v>
      </c>
      <c r="D5" s="7" t="n">
        <v>0</v>
      </c>
      <c r="E5" s="7" t="n">
        <v>135000</v>
      </c>
      <c r="F5" s="7" t="n">
        <v>0</v>
      </c>
    </row>
    <row r="6" spans="1:6">
      <c r="A6" s="4" t="s">
        <v>464</v>
      </c>
      <c r="C6" s="5" t="n">
        <v>161000</v>
      </c>
      <c r="E6" s="5" t="n">
        <v>161000</v>
      </c>
    </row>
    <row r="7" spans="1:6">
      <c r="A7" s="4" t="s">
        <v>465</v>
      </c>
      <c r="C7" s="5" t="n">
        <v>285000</v>
      </c>
      <c r="E7" s="5" t="n">
        <v>285000</v>
      </c>
    </row>
    <row r="8" spans="1:6">
      <c r="A8" s="4" t="s">
        <v>466</v>
      </c>
      <c r="C8" s="5" t="n">
        <v>212000</v>
      </c>
      <c r="E8" s="5" t="n">
        <v>212000</v>
      </c>
    </row>
    <row r="9" spans="1:6">
      <c r="A9" s="4" t="s">
        <v>467</v>
      </c>
      <c r="C9" s="7" t="n">
        <v>58000</v>
      </c>
      <c r="E9" s="7" t="n">
        <v>58000</v>
      </c>
    </row>
    <row r="10" spans="1:6">
      <c r="A10" s="4" t="s">
        <v>468</v>
      </c>
    </row>
    <row r="11" spans="1:6">
      <c r="A11" s="3" t="s">
        <v>461</v>
      </c>
    </row>
    <row r="12" spans="1:6">
      <c r="A12" s="4" t="s">
        <v>462</v>
      </c>
      <c r="B12" s="5" t="n">
        <v>104000</v>
      </c>
    </row>
    <row r="13" spans="1:6">
      <c r="A13" s="4" t="s">
        <v>469</v>
      </c>
    </row>
    <row r="14" spans="1:6">
      <c r="A14" s="3" t="s">
        <v>461</v>
      </c>
    </row>
    <row r="15" spans="1:6">
      <c r="A15" s="4" t="s">
        <v>462</v>
      </c>
      <c r="B15" s="5" t="n">
        <v>53000</v>
      </c>
    </row>
    <row r="16" spans="1:6">
      <c r="A16" s="4" t="s">
        <v>470</v>
      </c>
    </row>
    <row r="17" spans="1:6">
      <c r="A17" s="3" t="s">
        <v>461</v>
      </c>
    </row>
    <row r="18" spans="1:6">
      <c r="A18" s="4" t="s">
        <v>471</v>
      </c>
      <c r="B18" s="5" t="n">
        <v>9000</v>
      </c>
    </row>
    <row r="19" spans="1:6">
      <c r="A19" s="4" t="s">
        <v>472</v>
      </c>
    </row>
    <row r="20" spans="1:6">
      <c r="A20" s="3" t="s">
        <v>461</v>
      </c>
    </row>
    <row r="21" spans="1:6">
      <c r="A21" s="4" t="s">
        <v>471</v>
      </c>
      <c r="B21" s="5" t="n">
        <v>24000</v>
      </c>
    </row>
    <row r="22" spans="1:6">
      <c r="A22" s="4" t="s">
        <v>473</v>
      </c>
    </row>
    <row r="23" spans="1:6">
      <c r="A23" s="3" t="s">
        <v>461</v>
      </c>
    </row>
    <row r="24" spans="1:6">
      <c r="A24" s="4" t="s">
        <v>471</v>
      </c>
      <c r="B24" s="5" t="n">
        <v>20000</v>
      </c>
    </row>
    <row r="25" spans="1:6">
      <c r="A25" s="4" t="s">
        <v>474</v>
      </c>
    </row>
    <row r="26" spans="1:6">
      <c r="A26" s="3" t="s">
        <v>461</v>
      </c>
    </row>
    <row r="27" spans="1:6">
      <c r="A27" s="4" t="s">
        <v>462</v>
      </c>
      <c r="B27" s="5" t="n">
        <v>51000</v>
      </c>
    </row>
    <row r="28" spans="1:6">
      <c r="A28" s="4" t="s">
        <v>475</v>
      </c>
    </row>
    <row r="29" spans="1:6">
      <c r="A29" s="3" t="s">
        <v>461</v>
      </c>
    </row>
    <row r="30" spans="1:6">
      <c r="A30" s="4" t="s">
        <v>471</v>
      </c>
      <c r="B30" s="5" t="n">
        <v>17000</v>
      </c>
    </row>
    <row r="31" spans="1:6">
      <c r="A31" s="4" t="s">
        <v>476</v>
      </c>
    </row>
    <row r="32" spans="1:6">
      <c r="A32" s="3" t="s">
        <v>461</v>
      </c>
    </row>
    <row r="33" spans="1:6">
      <c r="A33" s="4" t="s">
        <v>471</v>
      </c>
      <c r="B33" s="5" t="n">
        <v>17000</v>
      </c>
    </row>
    <row r="34" spans="1:6">
      <c r="A34" s="4" t="s">
        <v>477</v>
      </c>
    </row>
    <row r="35" spans="1:6">
      <c r="A35" s="3" t="s">
        <v>461</v>
      </c>
    </row>
    <row r="36" spans="1:6">
      <c r="A36" s="4" t="s">
        <v>471</v>
      </c>
      <c r="B36" s="5" t="n">
        <v>17000</v>
      </c>
    </row>
    <row r="37" spans="1:6">
      <c r="A37" s="4" t="s">
        <v>478</v>
      </c>
    </row>
    <row r="38" spans="1:6">
      <c r="A38" s="3" t="s">
        <v>461</v>
      </c>
    </row>
    <row r="39" spans="1:6">
      <c r="A39" s="4" t="s">
        <v>479</v>
      </c>
      <c r="C39" s="5" t="n">
        <v>1250000</v>
      </c>
      <c r="E39" s="5" t="n">
        <v>12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80</v>
      </c>
      <c r="B1" s="2" t="s">
        <v>1</v>
      </c>
    </row>
    <row r="2" spans="1:2">
      <c r="B2" s="2" t="s">
        <v>481</v>
      </c>
    </row>
    <row r="3" spans="1:2">
      <c r="A3" s="3" t="s">
        <v>482</v>
      </c>
    </row>
    <row r="4" spans="1:2">
      <c r="A4" s="4" t="s">
        <v>483</v>
      </c>
      <c r="B4" s="5" t="n">
        <v>104</v>
      </c>
    </row>
    <row r="5" spans="1:2">
      <c r="A5" s="4" t="s">
        <v>484</v>
      </c>
      <c r="B5" s="5" t="n">
        <v>1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4240</v>
      </c>
      <c r="C4" s="7" t="n">
        <v>27271</v>
      </c>
      <c r="D4" s="7" t="n">
        <v>62250</v>
      </c>
      <c r="E4" s="7" t="n">
        <v>55741</v>
      </c>
    </row>
    <row r="5" spans="1:5">
      <c r="A5" s="4" t="s">
        <v>79</v>
      </c>
      <c r="B5" s="5" t="n">
        <v>28940</v>
      </c>
      <c r="C5" s="5" t="n">
        <v>22537</v>
      </c>
      <c r="D5" s="5" t="n">
        <v>52590</v>
      </c>
      <c r="E5" s="5" t="n">
        <v>46902</v>
      </c>
    </row>
    <row r="6" spans="1:5">
      <c r="A6" s="4" t="s">
        <v>80</v>
      </c>
      <c r="B6" s="5" t="n">
        <v>5300</v>
      </c>
      <c r="C6" s="5" t="n">
        <v>4734</v>
      </c>
      <c r="D6" s="5" t="n">
        <v>9660</v>
      </c>
      <c r="E6" s="5" t="n">
        <v>8839</v>
      </c>
    </row>
    <row r="7" spans="1:5">
      <c r="A7" s="4" t="s">
        <v>81</v>
      </c>
      <c r="B7" s="5" t="n">
        <v>521</v>
      </c>
      <c r="C7" s="5" t="n">
        <v>453</v>
      </c>
      <c r="D7" s="5" t="n">
        <v>1058</v>
      </c>
      <c r="E7" s="5" t="n">
        <v>1045</v>
      </c>
    </row>
    <row r="8" spans="1:5">
      <c r="A8" s="4" t="s">
        <v>82</v>
      </c>
      <c r="B8" s="5" t="n">
        <v>2770</v>
      </c>
      <c r="C8" s="5" t="n">
        <v>2224</v>
      </c>
      <c r="D8" s="5" t="n">
        <v>5483</v>
      </c>
      <c r="E8" s="5" t="n">
        <v>4710</v>
      </c>
    </row>
    <row r="9" spans="1:5">
      <c r="A9" s="4" t="s">
        <v>83</v>
      </c>
      <c r="B9" s="5" t="n">
        <v>2009</v>
      </c>
      <c r="C9" s="5" t="n">
        <v>2057</v>
      </c>
      <c r="D9" s="5" t="n">
        <v>3119</v>
      </c>
      <c r="E9" s="5" t="n">
        <v>3084</v>
      </c>
    </row>
    <row r="10" spans="1:5">
      <c r="A10" s="3" t="s">
        <v>84</v>
      </c>
    </row>
    <row r="11" spans="1:5">
      <c r="A11" s="4" t="s">
        <v>85</v>
      </c>
      <c r="B11" s="5" t="n">
        <v>-887</v>
      </c>
      <c r="C11" s="5" t="n">
        <v>-1283</v>
      </c>
      <c r="D11" s="5" t="n">
        <v>-1765</v>
      </c>
      <c r="E11" s="5" t="n">
        <v>-2557</v>
      </c>
    </row>
    <row r="12" spans="1:5">
      <c r="A12" s="4" t="s">
        <v>84</v>
      </c>
      <c r="B12" s="5" t="n">
        <v>1</v>
      </c>
      <c r="C12" s="5" t="n">
        <v>-4</v>
      </c>
      <c r="D12" s="5" t="n">
        <v>1</v>
      </c>
      <c r="E12" s="5" t="n">
        <v>-16</v>
      </c>
    </row>
    <row r="13" spans="1:5">
      <c r="A13" s="4" t="s">
        <v>86</v>
      </c>
      <c r="B13" s="5" t="n">
        <v>-886</v>
      </c>
      <c r="C13" s="5" t="n">
        <v>-1287</v>
      </c>
      <c r="D13" s="5" t="n">
        <v>-1764</v>
      </c>
      <c r="E13" s="5" t="n">
        <v>-2573</v>
      </c>
    </row>
    <row r="14" spans="1:5">
      <c r="A14" s="4" t="s">
        <v>87</v>
      </c>
      <c r="B14" s="5" t="n">
        <v>1123</v>
      </c>
      <c r="C14" s="5" t="n">
        <v>770</v>
      </c>
      <c r="D14" s="5" t="n">
        <v>1355</v>
      </c>
      <c r="E14" s="5" t="n">
        <v>511</v>
      </c>
    </row>
    <row r="15" spans="1:5">
      <c r="A15" s="4" t="s">
        <v>88</v>
      </c>
      <c r="B15" s="5" t="n">
        <v>-629</v>
      </c>
      <c r="D15" s="5" t="n">
        <v>-629</v>
      </c>
    </row>
    <row r="16" spans="1:5">
      <c r="A16" s="4" t="s">
        <v>89</v>
      </c>
      <c r="B16" s="7" t="n">
        <v>1752</v>
      </c>
      <c r="C16" s="7" t="n">
        <v>770</v>
      </c>
      <c r="D16" s="7" t="n">
        <v>1984</v>
      </c>
      <c r="E16" s="7" t="n">
        <v>511</v>
      </c>
    </row>
    <row r="17" spans="1:5">
      <c r="A17" s="3" t="s">
        <v>90</v>
      </c>
    </row>
    <row r="18" spans="1:5">
      <c r="A18" s="4" t="s">
        <v>91</v>
      </c>
      <c r="B18" s="9" t="n">
        <v>0.2</v>
      </c>
      <c r="C18" s="9" t="n">
        <v>0.1</v>
      </c>
      <c r="D18" s="9" t="n">
        <v>0.24</v>
      </c>
      <c r="E18" s="9" t="n">
        <v>0.06</v>
      </c>
    </row>
    <row r="19" spans="1:5">
      <c r="A19" s="4" t="s">
        <v>92</v>
      </c>
      <c r="B19" s="9" t="n">
        <v>0.2</v>
      </c>
      <c r="C19" s="9" t="n">
        <v>0.1</v>
      </c>
      <c r="D19" s="9" t="n">
        <v>0.24</v>
      </c>
      <c r="E19" s="9" t="n">
        <v>0.06</v>
      </c>
    </row>
    <row r="20" spans="1:5">
      <c r="A20" s="3" t="s">
        <v>93</v>
      </c>
    </row>
    <row r="21" spans="1:5">
      <c r="A21" s="4" t="s">
        <v>94</v>
      </c>
      <c r="B21" s="5" t="n">
        <v>8870</v>
      </c>
      <c r="C21" s="5" t="n">
        <v>8000</v>
      </c>
      <c r="D21" s="5" t="n">
        <v>8435</v>
      </c>
      <c r="E21" s="5" t="n">
        <v>8000</v>
      </c>
    </row>
    <row r="22" spans="1:5">
      <c r="A22" s="4" t="s">
        <v>95</v>
      </c>
      <c r="B22" s="5" t="n">
        <v>8870</v>
      </c>
      <c r="C22" s="5" t="n">
        <v>8000</v>
      </c>
      <c r="D22" s="5" t="n">
        <v>8435</v>
      </c>
      <c r="E22" s="5" t="n">
        <v>8000</v>
      </c>
    </row>
    <row r="23" spans="1:5">
      <c r="A23" s="3" t="s">
        <v>96</v>
      </c>
    </row>
    <row r="24" spans="1:5">
      <c r="A24" s="4" t="s">
        <v>97</v>
      </c>
      <c r="B24" s="7" t="n">
        <v>404</v>
      </c>
      <c r="C24" s="7" t="n">
        <v>277</v>
      </c>
      <c r="D24" s="7" t="n">
        <v>488</v>
      </c>
      <c r="E24" s="7" t="n">
        <v>184</v>
      </c>
    </row>
    <row r="25" spans="1:5">
      <c r="A25" s="4" t="s">
        <v>98</v>
      </c>
      <c r="B25" s="7" t="n">
        <v>719</v>
      </c>
      <c r="C25" s="7" t="n">
        <v>493</v>
      </c>
      <c r="D25" s="7" t="n">
        <v>867</v>
      </c>
      <c r="E25" s="7" t="n">
        <v>327</v>
      </c>
    </row>
    <row r="26" spans="1:5">
      <c r="A26" s="3" t="s">
        <v>99</v>
      </c>
    </row>
    <row r="27" spans="1:5">
      <c r="A27" s="4" t="s">
        <v>91</v>
      </c>
      <c r="B27" s="9" t="n">
        <v>0.08</v>
      </c>
      <c r="C27" s="9" t="n">
        <v>0.06</v>
      </c>
      <c r="D27" s="9" t="n">
        <v>0.1</v>
      </c>
      <c r="E27" s="9" t="n">
        <v>0.04</v>
      </c>
    </row>
    <row r="28" spans="1:5">
      <c r="A28" s="4" t="s">
        <v>92</v>
      </c>
      <c r="B28" s="9" t="n">
        <v>0.08</v>
      </c>
      <c r="C28" s="9" t="n">
        <v>0.06</v>
      </c>
      <c r="D28" s="9" t="n">
        <v>0.1</v>
      </c>
      <c r="E28" s="9" t="n">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6</v>
      </c>
    </row>
    <row r="3" spans="1:3">
      <c r="A3" s="3" t="s">
        <v>101</v>
      </c>
    </row>
    <row r="4" spans="1:3">
      <c r="A4" s="4" t="s">
        <v>89</v>
      </c>
      <c r="B4" s="7" t="n">
        <v>1984</v>
      </c>
      <c r="C4" s="7" t="n">
        <v>511</v>
      </c>
    </row>
    <row r="5" spans="1:3">
      <c r="A5" s="3" t="s">
        <v>102</v>
      </c>
    </row>
    <row r="6" spans="1:3">
      <c r="A6" s="4" t="s">
        <v>103</v>
      </c>
      <c r="B6" s="5" t="n">
        <v>1161</v>
      </c>
      <c r="C6" s="5" t="n">
        <v>1022</v>
      </c>
    </row>
    <row r="7" spans="1:3">
      <c r="A7" s="4" t="s">
        <v>104</v>
      </c>
      <c r="B7" s="5" t="n">
        <v>1273</v>
      </c>
      <c r="C7" s="5" t="n">
        <v>1273</v>
      </c>
    </row>
    <row r="8" spans="1:3">
      <c r="A8" s="4" t="s">
        <v>105</v>
      </c>
      <c r="B8" s="5" t="n">
        <v>135</v>
      </c>
    </row>
    <row r="9" spans="1:3">
      <c r="A9" s="4" t="s">
        <v>106</v>
      </c>
      <c r="B9" s="5" t="n">
        <v>-926</v>
      </c>
    </row>
    <row r="10" spans="1:3">
      <c r="A10" s="4" t="s">
        <v>107</v>
      </c>
      <c r="B10" s="5" t="n">
        <v>46</v>
      </c>
      <c r="C10" s="5" t="n">
        <v>17</v>
      </c>
    </row>
    <row r="11" spans="1:3">
      <c r="A11" s="4" t="s">
        <v>108</v>
      </c>
      <c r="B11" s="5" t="n">
        <v>112</v>
      </c>
      <c r="C11" s="5" t="n">
        <v>290</v>
      </c>
    </row>
    <row r="12" spans="1:3">
      <c r="A12" s="4" t="s">
        <v>109</v>
      </c>
      <c r="B12" s="5" t="n">
        <v>83</v>
      </c>
    </row>
    <row r="13" spans="1:3">
      <c r="A13" s="4" t="s">
        <v>110</v>
      </c>
      <c r="B13" s="5" t="n">
        <v>1</v>
      </c>
      <c r="C13" s="5" t="n">
        <v>44</v>
      </c>
    </row>
    <row r="14" spans="1:3">
      <c r="A14" s="4" t="s">
        <v>111</v>
      </c>
      <c r="B14" s="5" t="n">
        <v>293</v>
      </c>
      <c r="C14" s="5" t="n">
        <v>107</v>
      </c>
    </row>
    <row r="15" spans="1:3">
      <c r="A15" s="3" t="s">
        <v>112</v>
      </c>
    </row>
    <row r="16" spans="1:3">
      <c r="A16" s="4" t="s">
        <v>113</v>
      </c>
      <c r="B16" s="5" t="n">
        <v>-4197</v>
      </c>
      <c r="C16" s="5" t="n">
        <v>35</v>
      </c>
    </row>
    <row r="17" spans="1:3">
      <c r="A17" s="4" t="s">
        <v>114</v>
      </c>
      <c r="B17" s="5" t="n">
        <v>527</v>
      </c>
      <c r="C17" s="5" t="n">
        <v>-590</v>
      </c>
    </row>
    <row r="18" spans="1:3">
      <c r="A18" s="4" t="s">
        <v>31</v>
      </c>
      <c r="B18" s="5" t="n">
        <v>5715</v>
      </c>
      <c r="C18" s="5" t="n">
        <v>-882</v>
      </c>
    </row>
    <row r="19" spans="1:3">
      <c r="A19" s="4" t="s">
        <v>115</v>
      </c>
      <c r="B19" s="5" t="n">
        <v>-287</v>
      </c>
      <c r="C19" s="5" t="n">
        <v>-210</v>
      </c>
    </row>
    <row r="20" spans="1:3">
      <c r="A20" s="4" t="s">
        <v>43</v>
      </c>
      <c r="B20" s="5" t="n">
        <v>891</v>
      </c>
      <c r="C20" s="5" t="n">
        <v>-815</v>
      </c>
    </row>
    <row r="21" spans="1:3">
      <c r="A21" s="4" t="s">
        <v>116</v>
      </c>
      <c r="B21" s="5" t="n">
        <v>-1431</v>
      </c>
      <c r="C21" s="5" t="n">
        <v>-377</v>
      </c>
    </row>
    <row r="22" spans="1:3">
      <c r="A22" s="4" t="s">
        <v>117</v>
      </c>
      <c r="B22" s="5" t="n">
        <v>297</v>
      </c>
    </row>
    <row r="23" spans="1:3">
      <c r="A23" s="4" t="s">
        <v>118</v>
      </c>
      <c r="B23" s="5" t="n">
        <v>271</v>
      </c>
      <c r="C23" s="5" t="n">
        <v>-49</v>
      </c>
    </row>
    <row r="24" spans="1:3">
      <c r="A24" s="4" t="s">
        <v>119</v>
      </c>
      <c r="B24" s="5" t="n">
        <v>5948</v>
      </c>
      <c r="C24" s="5" t="n">
        <v>376</v>
      </c>
    </row>
    <row r="25" spans="1:3">
      <c r="A25" s="3" t="s">
        <v>120</v>
      </c>
    </row>
    <row r="26" spans="1:3">
      <c r="A26" s="4" t="s">
        <v>121</v>
      </c>
      <c r="B26" s="5" t="n">
        <v>535</v>
      </c>
    </row>
    <row r="27" spans="1:3">
      <c r="A27" s="4" t="s">
        <v>122</v>
      </c>
      <c r="B27" s="5" t="n">
        <v>-182</v>
      </c>
      <c r="C27" s="5" t="n">
        <v>-202</v>
      </c>
    </row>
    <row r="28" spans="1:3">
      <c r="A28" s="4" t="s">
        <v>123</v>
      </c>
      <c r="B28" s="5" t="n">
        <v>353</v>
      </c>
      <c r="C28" s="5" t="n">
        <v>-202</v>
      </c>
    </row>
    <row r="29" spans="1:3">
      <c r="A29" s="3" t="s">
        <v>124</v>
      </c>
    </row>
    <row r="30" spans="1:3">
      <c r="A30" s="4" t="s">
        <v>125</v>
      </c>
      <c r="B30" s="5" t="n">
        <v>-1288</v>
      </c>
      <c r="C30" s="5" t="n">
        <v>-5000</v>
      </c>
    </row>
    <row r="31" spans="1:3">
      <c r="A31" s="4" t="s">
        <v>126</v>
      </c>
      <c r="B31" s="5" t="n">
        <v>-9</v>
      </c>
      <c r="C31" s="5" t="n">
        <v>-108</v>
      </c>
    </row>
    <row r="32" spans="1:3">
      <c r="A32" s="4" t="s">
        <v>127</v>
      </c>
      <c r="C32" s="5" t="n">
        <v>5000</v>
      </c>
    </row>
    <row r="33" spans="1:3">
      <c r="A33" s="4" t="s">
        <v>128</v>
      </c>
      <c r="B33" s="5" t="n">
        <v>10405</v>
      </c>
    </row>
    <row r="34" spans="1:3">
      <c r="A34" s="4" t="s">
        <v>129</v>
      </c>
      <c r="B34" s="5" t="n">
        <v>-10405</v>
      </c>
    </row>
    <row r="35" spans="1:3">
      <c r="A35" s="4" t="s">
        <v>130</v>
      </c>
      <c r="B35" s="5" t="n">
        <v>-5571</v>
      </c>
      <c r="C35" s="5" t="n">
        <v>-65</v>
      </c>
    </row>
    <row r="36" spans="1:3">
      <c r="A36" s="4" t="s">
        <v>131</v>
      </c>
      <c r="B36" s="5" t="n">
        <v>-6868</v>
      </c>
      <c r="C36" s="5" t="n">
        <v>-173</v>
      </c>
    </row>
    <row r="37" spans="1:3">
      <c r="A37" s="4" t="s">
        <v>132</v>
      </c>
      <c r="B37" s="5" t="n">
        <v>-567</v>
      </c>
      <c r="C37" s="5" t="n">
        <v>1</v>
      </c>
    </row>
    <row r="38" spans="1:3">
      <c r="A38" s="4" t="s">
        <v>133</v>
      </c>
      <c r="B38" s="5" t="n">
        <v>572</v>
      </c>
      <c r="C38" s="5" t="n">
        <v>3</v>
      </c>
    </row>
    <row r="39" spans="1:3">
      <c r="A39" s="4" t="s">
        <v>134</v>
      </c>
      <c r="B39" s="7" t="n">
        <v>5</v>
      </c>
      <c r="C39" s="7"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41</v>
      </c>
    </row>
    <row r="4" spans="1:2">
      <c r="A4" s="4" t="s">
        <v>3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16:30Z</dcterms:created>
  <dcterms:modified xmlns:dcterms="http://purl.org/dc/terms/" xmlns:xsi="http://www.w3.org/2001/XMLSchema-instance" xsi:type="dcterms:W3CDTF">2017-08-09T17:16:30Z</dcterms:modified>
</cp:coreProperties>
</file>